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Income Statements" sheetId="4" r:id="rId4"/>
    <s:sheet name="Consolidated Income Statements " sheetId="5" r:id="rId5"/>
    <s:sheet name="Consolidated Statements of Comp" sheetId="6" r:id="rId6"/>
    <s:sheet name="Consolidated Statements of Com7" sheetId="7" r:id="rId7"/>
    <s:sheet name="Consolidated Statements of Stoc" sheetId="8" r:id="rId8"/>
    <s:sheet name="Consolidated Statements of Cash" sheetId="9" r:id="rId9"/>
    <s:sheet name="Nature of Business" sheetId="10" r:id="rId10"/>
    <s:sheet name="Summary of Significant Accounti" sheetId="11" r:id="rId11"/>
    <s:sheet name="Investments" sheetId="12" r:id="rId12"/>
    <s:sheet name="Valuation and Qualifying Accoun" sheetId="13" r:id="rId13"/>
    <s:sheet name="Property and Equipment" sheetId="14" r:id="rId14"/>
    <s:sheet name="Notes Payable and Other Noncurr" sheetId="15" r:id="rId15"/>
    <s:sheet name="Capital Lease Obligations" sheetId="16" r:id="rId16"/>
    <s:sheet name="Commitments and Contingencies" sheetId="17" r:id="rId17"/>
    <s:sheet name="Derivative Instruments" sheetId="18" r:id="rId18"/>
    <s:sheet name="Earnings Per Share" sheetId="19" r:id="rId19"/>
    <s:sheet name="Equity Transactions" sheetId="20" r:id="rId20"/>
    <s:sheet name="Income Taxes" sheetId="21" r:id="rId21"/>
    <s:sheet name="Regulatory" sheetId="22" r:id="rId22"/>
    <s:sheet name="Share-Based Compensation Plans" sheetId="23" r:id="rId23"/>
    <s:sheet name="Related Party Transactions" sheetId="24" r:id="rId24"/>
    <s:sheet name="Quarterly Results of Operations" sheetId="25" r:id="rId25"/>
    <s:sheet name="Summary of Significant Accoun26" sheetId="26" r:id="rId26"/>
    <s:sheet name="Summary of Significant Accoun27" sheetId="27" r:id="rId27"/>
    <s:sheet name="Investments (Tables)" sheetId="28" r:id="rId28"/>
    <s:sheet name="Valuation and Qualifying Acco29" sheetId="29" r:id="rId29"/>
    <s:sheet name="Property and Equipment (Tables)" sheetId="30" r:id="rId30"/>
    <s:sheet name="Notes Payable and Other Noncu31" sheetId="31" r:id="rId31"/>
    <s:sheet name="Capital Lease Obligations (Tabl" sheetId="32" r:id="rId32"/>
    <s:sheet name="Commitments and Contingencies (" sheetId="33" r:id="rId33"/>
    <s:sheet name="Earnings Per Share (Tables)" sheetId="34" r:id="rId34"/>
    <s:sheet name="Income Taxes (Tables)" sheetId="35" r:id="rId35"/>
    <s:sheet name="Share-Based Compensation Plans " sheetId="36" r:id="rId36"/>
    <s:sheet name="Quarterly Results of Operatio37" sheetId="37" r:id="rId37"/>
    <s:sheet name="Nature of Business - Additional" sheetId="38" r:id="rId38"/>
    <s:sheet name="Summary of Significant Accoun39" sheetId="39" r:id="rId39"/>
    <s:sheet name="Summary of Significant Accoun40" sheetId="40" r:id="rId40"/>
    <s:sheet name="Investments - Additional Inform" sheetId="41" r:id="rId41"/>
    <s:sheet name="Investments - Summary of Invest" sheetId="42" r:id="rId42"/>
    <s:sheet name="Valuation and Qualifying Acco43" sheetId="43" r:id="rId43"/>
    <s:sheet name="Property and Equipment - Summar" sheetId="44" r:id="rId44"/>
    <s:sheet name="Property and Equipment - Additi" sheetId="45" r:id="rId45"/>
    <s:sheet name="Notes Payable and Other Noncu46" sheetId="46" r:id="rId46"/>
    <s:sheet name="Notes Payable and Other Noncu47" sheetId="47" r:id="rId47"/>
    <s:sheet name="Notes Payable and Other Noncu48" sheetId="48" r:id="rId48"/>
    <s:sheet name="Notes Payable and Other Noncu49" sheetId="49" r:id="rId49"/>
    <s:sheet name="Capital Lease Obligations - Com" sheetId="50" r:id="rId50"/>
    <s:sheet name="Capital Lease Obligations - C51" sheetId="51" r:id="rId51"/>
    <s:sheet name="Capital Lease Obligations - Pay" sheetId="52" r:id="rId52"/>
    <s:sheet name="Commitments and Contingencies -" sheetId="53" r:id="rId53"/>
    <s:sheet name="Commitments and Contingencies54" sheetId="54" r:id="rId54"/>
    <s:sheet name="Derivative Instruments - Additi" sheetId="55" r:id="rId55"/>
    <s:sheet name="Earnings Per Share - Summary of" sheetId="56" r:id="rId56"/>
    <s:sheet name="Earnings Per Share - Additional" sheetId="57" r:id="rId57"/>
    <s:sheet name="Equity Transactions - Additiona" sheetId="58" r:id="rId58"/>
    <s:sheet name="Income Taxes - Additional Infor" sheetId="59" r:id="rId59"/>
    <s:sheet name="Income Taxes - Components of In" sheetId="60" r:id="rId60"/>
    <s:sheet name="Income Taxes - Schedule of Effe" sheetId="61" r:id="rId61"/>
    <s:sheet name="Income Taxes - Significant Comp" sheetId="62" r:id="rId62"/>
    <s:sheet name="Income Taxes - Significant Co63" sheetId="63" r:id="rId63"/>
    <s:sheet name="Regulatory - Additional Informa" sheetId="64" r:id="rId64"/>
    <s:sheet name="Share-Based Compensation Plan65" sheetId="65" r:id="rId65"/>
    <s:sheet name="Share-Based Compensation Plan66" sheetId="66" r:id="rId66"/>
    <s:sheet name="Share-Based Compensation Plan67" sheetId="67" r:id="rId67"/>
    <s:sheet name="Share-Based Compensation Plan68" sheetId="68" r:id="rId68"/>
    <s:sheet name="Share-Based Compensation Plan69" sheetId="69" r:id="rId69"/>
    <s:sheet name="Share-Based Compensation Plan70" sheetId="70" r:id="rId70"/>
    <s:sheet name="Share-Based Compensation Plan71" sheetId="71" r:id="rId71"/>
    <s:sheet name="Related Party Transactions - Ad" sheetId="72" r:id="rId72"/>
    <s:sheet name="Quarterly Results of Operatio73" sheetId="73" r:id="rId73"/>
  </s:sheets>
  <s:definedNames/>
  <s:calcPr calcId="124519" calcMode="auto" fullCalcOnLoad="1"/>
</s:workbook>
</file>

<file path=xl/sharedStrings.xml><?xml version="1.0" encoding="utf-8"?>
<sst xmlns="http://schemas.openxmlformats.org/spreadsheetml/2006/main" uniqueCount="678">
  <si>
    <t>Document and Entity Information - USD ($) $ in Billions</t>
  </si>
  <si>
    <t>12 Months Ended</t>
  </si>
  <si>
    <t>Dec. 31, 2015</t>
  </si>
  <si>
    <t>Feb. 12,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LOPE</t>
  </si>
  <si>
    <t>Entity Registrant Name</t>
  </si>
  <si>
    <t>GRAND CANYON EDUCATION,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Dec. 31, 2014</t>
  </si>
  <si>
    <t>Current assets</t>
  </si>
  <si>
    <t>Cash and cash equivalents</t>
  </si>
  <si>
    <t>Restricted cash, cash equivalents and investments</t>
  </si>
  <si>
    <t>Investments</t>
  </si>
  <si>
    <t>Accounts receivable, net</t>
  </si>
  <si>
    <t>Income taxes receivable</t>
  </si>
  <si>
    <t>Deferred income taxes</t>
  </si>
  <si>
    <t>Other current assets</t>
  </si>
  <si>
    <t>Total current assets</t>
  </si>
  <si>
    <t>Property and equipment, net</t>
  </si>
  <si>
    <t>Prepaid royalties</t>
  </si>
  <si>
    <t>Goodwill</t>
  </si>
  <si>
    <t>Other assets</t>
  </si>
  <si>
    <t>Total assets</t>
  </si>
  <si>
    <t>Current liabilities</t>
  </si>
  <si>
    <t>Accounts payable</t>
  </si>
  <si>
    <t>Accrued compensation and benefits</t>
  </si>
  <si>
    <t>Accrued liabilities</t>
  </si>
  <si>
    <t>Income taxes payable</t>
  </si>
  <si>
    <t>Student deposits</t>
  </si>
  <si>
    <t>Deferred revenue</t>
  </si>
  <si>
    <t>Due to related parties</t>
  </si>
  <si>
    <t>Current portion of capital lease obligations</t>
  </si>
  <si>
    <t>Current portion of notes payable</t>
  </si>
  <si>
    <t>Total current liabilities</t>
  </si>
  <si>
    <t>Capital lease obligations, less current portion</t>
  </si>
  <si>
    <t>Other noncurrent liabilities</t>
  </si>
  <si>
    <t>Deferred income taxes, non-current</t>
  </si>
  <si>
    <t>Notes payable, less current portion</t>
  </si>
  <si>
    <t>Total liabilities</t>
  </si>
  <si>
    <t>Commitments and contingencies</t>
  </si>
  <si>
    <t xml:space="preserve"> </t>
  </si>
  <si>
    <t>Stockholders' equity</t>
  </si>
  <si>
    <t>Preferred stock, $0.01 par value, 10,000 shares authorized; 0 shares issued and outstanding at December 31, 2015 and 2014</t>
  </si>
  <si>
    <t>Common stock, $0.01 par value, 100,000 shares authorized; 50,288 and 49,746 shares issued and 46,877 and 46,744 shares outstanding at December 31, 2015 and 2014, respectively</t>
  </si>
  <si>
    <t>Treasury stock, at cost, 3,411 and 3,002 shares of common stock at December 31, 2015 and 2014, respectively</t>
  </si>
  <si>
    <t>Additional paid-in capital</t>
  </si>
  <si>
    <t>Accumulated other comprehensive loss</t>
  </si>
  <si>
    <t>Retained earnings</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Income Statements - USD ($) shares in Thousands, $ in Thousands</t>
  </si>
  <si>
    <t>3 Months Ended</t>
  </si>
  <si>
    <t>Sep. 30, 2015</t>
  </si>
  <si>
    <t>Mar. 31, 2015</t>
  </si>
  <si>
    <t>Dec. 30, 2014</t>
  </si>
  <si>
    <t>Sep. 30, 2014</t>
  </si>
  <si>
    <t>Jun. 30, 2014</t>
  </si>
  <si>
    <t>Mar. 31, 2014</t>
  </si>
  <si>
    <t>Dec. 31, 2013</t>
  </si>
  <si>
    <t>Income Statement [Abstract]</t>
  </si>
  <si>
    <t>Net revenue</t>
  </si>
  <si>
    <t>Costs and expenses:</t>
  </si>
  <si>
    <t>Instructional costs and services</t>
  </si>
  <si>
    <t>Admissions advisory and related, including $1,575 in 2015; $2,974 in 2014; and $3,412 in 2013, respectively, to related parties</t>
  </si>
  <si>
    <t>Advertising</t>
  </si>
  <si>
    <t>Marketing and promotional</t>
  </si>
  <si>
    <t>General and administrative</t>
  </si>
  <si>
    <t>Total costs and expenses</t>
  </si>
  <si>
    <t>Operating income</t>
  </si>
  <si>
    <t>Interest expense</t>
  </si>
  <si>
    <t>Interest income and other</t>
  </si>
  <si>
    <t>Income before income taxes</t>
  </si>
  <si>
    <t>Income tax expense</t>
  </si>
  <si>
    <t>Net income</t>
  </si>
  <si>
    <t>Earnings per share:</t>
  </si>
  <si>
    <t>Basic income per share</t>
  </si>
  <si>
    <t>Diluted income per share</t>
  </si>
  <si>
    <t>Basic weighted average shares outstanding</t>
  </si>
  <si>
    <t>Diluted weighted average shares outstanding</t>
  </si>
  <si>
    <t>Consolidated Income Statements (Parenthetical) - USD ($) $ in Thousands</t>
  </si>
  <si>
    <t>Admissions advisory and related expenses to related parties</t>
  </si>
  <si>
    <t>Consolidated Statements of Comprehensive Income - USD ($) $ in Thousands</t>
  </si>
  <si>
    <t>Statement of Comprehensive Income [Abstract]</t>
  </si>
  <si>
    <t>Other comprehensive income (loss), net of tax:</t>
  </si>
  <si>
    <t>Unrealized (losses) gains on hedging derivatives, net of taxes of $230, $186, and $382 for the years ended December 31, 2015, 2014 and 2013, respectively</t>
  </si>
  <si>
    <t>Unrealized (losses) gains on available for sale securities, net of taxes of $50, $60 and $11 for the years ended December 31, 2015, 2014 and 2013, respectively</t>
  </si>
  <si>
    <t>Comprehensive income</t>
  </si>
  <si>
    <t>Consolidated Statements of Comprehensive Income (Parenthetical) - USD ($) $ in Thousands</t>
  </si>
  <si>
    <t>Unrealized gains (losses) on hedging derivatives, taxes</t>
  </si>
  <si>
    <t>Unrealized gains (losses) on available-for-sale securities, taxes</t>
  </si>
  <si>
    <t>Consolidated Statements of Stockholders' Equity - USD ($) shares in Thousands, $ in Thousands</t>
  </si>
  <si>
    <t>Total</t>
  </si>
  <si>
    <t>Common Stock [Member]</t>
  </si>
  <si>
    <t>Treasury Stock [Member]</t>
  </si>
  <si>
    <t>Additional Paid-in Capital [Member]</t>
  </si>
  <si>
    <t>Accumulated Other Comprehensive Income (Loss) [Member]</t>
  </si>
  <si>
    <t>Retained Earnings [Member]</t>
  </si>
  <si>
    <t>Beginning Balance at Dec. 31, 2012</t>
  </si>
  <si>
    <t>Beginning Balance, Shares at Dec. 31, 2012</t>
  </si>
  <si>
    <t>Common stock purchased for treasury</t>
  </si>
  <si>
    <t>Common stock purchased for treasury, shares</t>
  </si>
  <si>
    <t>Share-based compensation</t>
  </si>
  <si>
    <t>Share-based compensation, Shares</t>
  </si>
  <si>
    <t>Restricted shares forfeited</t>
  </si>
  <si>
    <t>Restricted shares forfeited, Shares</t>
  </si>
  <si>
    <t>Exercise of stock options</t>
  </si>
  <si>
    <t>Exercise of stock options, Shares</t>
  </si>
  <si>
    <t>Excess tax benefits</t>
  </si>
  <si>
    <t>Ending Balance at Dec. 31, 2013</t>
  </si>
  <si>
    <t>Ending Balance, Shares at Dec. 31, 2013</t>
  </si>
  <si>
    <t>Ending Balance at Dec. 31, 2014</t>
  </si>
  <si>
    <t>Ending Balance, Shares at Dec. 31, 2014</t>
  </si>
  <si>
    <t>Ending Balance at Dec. 31, 2015</t>
  </si>
  <si>
    <t>Ending Balance, Shares at Dec. 31, 2015</t>
  </si>
  <si>
    <t>Consolidated Statements of Cash Flows - USD ($) $ in Thousands</t>
  </si>
  <si>
    <t>Cash flows provided by operating activities:</t>
  </si>
  <si>
    <t>Adjustments to reconcile net income to net cash provided by operating activities:</t>
  </si>
  <si>
    <t>Excess tax benefits from share-based compensation</t>
  </si>
  <si>
    <t>Provision for bad debts</t>
  </si>
  <si>
    <t>Depreciation and amortization</t>
  </si>
  <si>
    <t>Loss (gain) on note receivable</t>
  </si>
  <si>
    <t>Loss on asset disposal and fixed asset impairments</t>
  </si>
  <si>
    <t>Prepaid royalty impairment</t>
  </si>
  <si>
    <t>Changes in assets and liabilities:</t>
  </si>
  <si>
    <t>Accounts receivable</t>
  </si>
  <si>
    <t>Prepaid expenses and other</t>
  </si>
  <si>
    <t>Due to/from related parties</t>
  </si>
  <si>
    <t>Income taxes receivable/payable</t>
  </si>
  <si>
    <t>Deferred rent</t>
  </si>
  <si>
    <t>Net cash provided by operating activities</t>
  </si>
  <si>
    <t>Cash flows used in investing activities:</t>
  </si>
  <si>
    <t>Capital expenditures</t>
  </si>
  <si>
    <t>Purchases of land, building and golf course improvements related to off-site development</t>
  </si>
  <si>
    <t>Proceeds received from note receivable</t>
  </si>
  <si>
    <t>Restricted funds held for derivative collateral and legal matter</t>
  </si>
  <si>
    <t>Purchases of investments</t>
  </si>
  <si>
    <t>Proceeds from sale or maturity of investments</t>
  </si>
  <si>
    <t>Net cash used in investing activities</t>
  </si>
  <si>
    <t>Cash flows (used in) provided by financing activities:</t>
  </si>
  <si>
    <t>Principal payments on notes payable and capital lease obligations</t>
  </si>
  <si>
    <t>Repurchase of common shares including shares withheld in lieu of income taxes</t>
  </si>
  <si>
    <t>Net proceeds from exercise of stock options</t>
  </si>
  <si>
    <t>Net cash (used in) provided by financing activities</t>
  </si>
  <si>
    <t>Net (decrease) increase in cash and cash equivalents</t>
  </si>
  <si>
    <t>Cash and cash equivalents, beginning of year</t>
  </si>
  <si>
    <t>Cash and cash equivalents, end of year</t>
  </si>
  <si>
    <t>Supplemental disclosure of cash flow information</t>
  </si>
  <si>
    <t>Cash paid during the year for interest</t>
  </si>
  <si>
    <t>Cash paid during the year for income taxes</t>
  </si>
  <si>
    <t>Cash received for income tax refunds</t>
  </si>
  <si>
    <t>Supplemental disclosure of non-cash investing and financing activities</t>
  </si>
  <si>
    <t>Purchases of property and equipment included in accounts payable</t>
  </si>
  <si>
    <t>Purchases of equipment though capital lease obligations</t>
  </si>
  <si>
    <t>Shortfall tax expense from share-based compensation</t>
  </si>
  <si>
    <t>Tax benefit of Spirit warrant intangible</t>
  </si>
  <si>
    <t>Nature of Business</t>
  </si>
  <si>
    <t>Organization, Consolidation and Presentation of Financial Statements [Abstract]</t>
  </si>
  <si>
    <t>1. Nature of Business
Grand Canyon Education, Inc. (together with its subsidiaries, the
“University”) was formed in Delaware in November 2003
as a limited liability company, under the name Significant
Education, LLC, for the purpose of acquiring the assets of Grand
Canyon University from a non-profit foundation on February 2,
2004. On August 24, 2005, the University converted from a
limited liability company to a corporation and changed its name to
Significant Education, Inc. On May 9, 2008, the University
changed its name to Grand Canyon Education, Inc.
The University is a comprehensive regionally accredited university
that offers approximately 200 graduate and undergraduate degree
programs and certificates across eight colleges both online and on
ground at our 200+ acre campus in Phoenix, Arizona, and at
facilities we lease and at facilities owned by third party
employers. Our undergraduate programs are designed to be innovative
and to meet the future needs of employers, while providing students
with the needed critical thinking and effective communication
skills developed through a Christian, liberal arts foundation. We
offer master and doctoral degrees in contemporary fields that are
designed to provide students with the capacity for transformational
leadership in their chosen industry, emphasizing the immediate
relevance of theory, application, and evaluation to promote
personal and organizational change. The University is accredited by
the Higher Learning Commission. The University’s wholly owned
subsidiaries are primarily used to facilitate expansion of the
University campus.</t>
  </si>
  <si>
    <t>Summary of Significant Accounting Policies</t>
  </si>
  <si>
    <t>Accounting Policies [Abstract]</t>
  </si>
  <si>
    <t>2. Summary of Significant Accounting Policies
Principles of Consolidation
The consolidated financial statements include the accounts of Grand
Canyon Education, Inc. and its wholly owned subsidiaries.
Intercompany transactions have been eliminated in
consolidation.
Use of Estimates
The preparation of financial statements in conformity with U.S.
generally accepted accounting principles requires management to
make estimates and assumptions that affect the reported amounts in
the consolidated financial statements and accompanying notes.
Actual results could differ from those estimates.
Cash and Cash Equivalents
The University invests a portion of its cash in excess of current
operating requirements in short term certificates of deposit and
money market instruments. The University considers all highly
liquid investments with maturities of three months or less at the
time of purchase to be cash equivalents.
Restricted Cash, Cash Equivalents and Investments
A significant portion of the University’s revenue is received
from students who participate in government financial aid
assistance programs. Restricted cash, cash equivalents and
investments primarily represent amounts received from the federal
and state governments under various student aid grant and loan
programs, such as Title IV. The University receives these funds
subsequent to the completion of the authorization and disbursement
process and holds them for the benefit of the student. The U.S.
Department of Education (“Department of Education”)
requires Title IV funds collected in advance of student billings to
be restricted until the course begins. The University records all
of these amounts as a current asset in restricted cash, cash
equivalents and investments. The majority of these funds remain as
restricted for an average of 60 to 90 days from the date of
receipt.
Investments
The University considers its investments in municipal bond, mutual
funds and municipal securities as available-for-sale securities.
Available-for-sale securities are carried at fair value, determined
using Level 1 and Level 2 of the hierarchy of valuation inputs,
with the use of quoted market prices and inputs other than quoted
prices that are observable for the assets, with unrealized gains
and losses, net of tax, reported as a separate component of other
comprehensive income. Unrealized losses considered to be
other-than-temporary are recognized currently in earnings.
Amortization of premiums, accretion of discounts, interest and
dividend income and realized gains and losses are included in
interest and other income.
Note Receivable
The University purchased a note receivable from a financial
institution at fair market value in the fourth quarter of 2012 for
$27,000. The note bore interest at 11%, which represented the
6% rate of the loan plus the 5% default rate. The principal
and most of the interest due on the note was paid in March 2013,
resulting in the full return on investment of the note receivable
and an additional gain in interest income and other income of
$2,187 on the loan. However, the borrower has disputed certain
amounts remaining due under the note agreement, including default
interest in the amount of $432, a late payment liquidated damage in
the amount of $1,392, and a statutory trustee’s fee in the
amount of $139. The funds disputed by the borrower, plus interest
thereon, were deposited into an escrow account with the clerk of
the Maricopa County Superior Court pending resolution of the
disputed issues. In the third quarter of 2013, the court ruled
in favor of the University with respect to the late payment
liquidated damage and default interest accrued thereon.
Accordingly, the University recorded interest and other income of
$1,459 for the year ended December 31, 2013. The court ordered
the late payment liquidated damage funds and interest thereon to be
released to the University on October 28, 2013 unless prior to
said date, borrower filed with the court a formal notice of appeal
and simultaneously deposited an additional $344 into escrow with
the clerk of the court representing continued interest accruing on
the late payment liquidated damage pending an appeal. On
October 28, 2013 borrower deposited with the clerk of the
court the required cash bond in the amount of $344 and filed its
formal notice of appeal. On January 29, 2015, the court ruled
in favor of the University with respect to the remaining default
interest and interest thereon. In January 2016, the Arizona
Court of Appeals issued a ruling reversing the Maricopa County
Superior Court’s award of the $1,392 late payment liquidated
damage and the Maricopa County Superior Court released to us the
remaining default interest and other fees due to the University
totaling $501. Although, the University intends to appeal the
late payment penalty decision to the Arizona Supreme Court, the
University reversed other income of $958 for the year ended
December 31, 2015 due to the uncertain outcome.
Property and Equipment
Property and equipment are recorded at cost less accumulated
depreciation. Depreciation is computed using the straight-line
method. Normal repairs and maintenance are expensed as incurred.
Expenditures that materially extend the useful life of an asset are
capitalized. Construction in progress represents items not yet
placed in service and are not depreciated. Internally developed
software represents qualifying salary and consulting costs for time
spent on developing internal use software and is included in
construction in progress until its completion. The University
capitalizes interest using its interest rates on the specific
borrowings used to finance the improvements, which approximated
1.9% in 2015, 2014, and 2013. Interest cost capitalized and
incurred in the years ended December 31, 2015, 2014, and 2013
are as follows:
Year Ended
December 31,
2015 2014 2013
Interest incurred $ 1,962 $ 2,180 $ 2,626
Interest capitalized 714 379 382
Interest expense $ 1,248 $ 1,801 $ 2,244
Depreciation is provided using the straight-line method over the
estimated useful lives of the assets. Furniture and fixtures,
computer equipment, and vehicles generally have estimated useful
lives of ten, four, and five years, respectively. Leasehold
improvements are depreciated over the shorter of their lease term
or their useful life. Land improvements and buildings are
depreciated over lives ranging from 10 to 40 years.
Leases
The University enters into various lease agreements in conducting
its business. At the inception of each lease, the University
evaluates the lease agreement to determine whether the lease is an
operating or capital lease. In addition, many of the lease
agreements contain renewal options and tenant improvement
allowances. When such items are included in a lease agreement, the
University records a deferred liability on the balance sheet and
records the rent expense evenly over the term of the lease.
Leasehold improvements are included as investing activities and are
included as additions to property, plant and equipment. For leases
with renewal options, the University records rent expense and
amortizes the leasehold improvement on a straight-line basis over
the initial non-cancelable lease term unless it intends to exercise
the renewal option. Once it extends the renewal option, the
University amortizes any tenant improvement allowances over the
extended lease period as well as the leasehold improvement asset
(unless the extended lease term is longer than the economic life of
the asset). The University expenses any additional payments under
its operating leases for taxes, insurance or other operating
expenses as incurred.
Other Assets
During 2010, the University entered into an agreement with an
affiliated entity to develop a new learning management system for
use by the University. Through this agreement, the University
prepaid perpetual license fees, acquired source code rights for the
software developed, and prepaid maintenance and service fees for at
least the first seven years of use for an aggregate amount of
$4,900, which was paid in full as of December 31, 2011. The
University commenced utilization of this software in October 2011.
Included in current other assets is the amount that will be
amortized in the next twelve month cycle for maintenance and
service fees and included in property and equipment is the amount
that will be amortized over fifteen years for the perpetual
licenses.
Long-Lived Assets
The University evaluates the recoverability of its long-lived
assets for impairment, other than goodwill, whenever events or
changes in circumstances indicate that the carrying amount of an
asset may not be recoverable. Recoverability of assets to be held
and used is measured by a comparison of the carrying amount of an
asset to undiscounted future net cash flows expected to be
generated by the assets. If such assets are considered to be
impaired, the impairment to be recognized is measured by the amount
by which the carrying amount of the assets exceeds the fair value
of the assets.
Prepaid Royalties
In connection with the February 2004 acquisition of the assets
of Grand Canyon University from a non-profit foundation, the
University entered into a royalty fee arrangement with the former
owner in which the University agreed to pay a stated percentage of
cash revenue generated by its online programs. The University
settled all future royalty obligations with the former owner in
April 2008 when it finalized an agreement to pay $22,500 to the
former owner. Of this payment $5,920 was considered as settlement
of the future royalty payment obligation and is included in the
accompanying balance sheet as a component of “Prepaid
Royalty” and is being amortized over a period of 20
years.
In addition, in June 2004, the University entered into a
license agreement relating to the University’s use of the Ken
Blanchard name for its College of Business. Under the terms of that
agreement the University agreed to pay Blanchard a royalty
generated on net tuition from certain programs in the
University’s College of Business and to issue Blanchard
shares of common stock with the actual number of shares issued to
be contingent upon the University’s achievement of stated
enrollment levels in its College of Business during the term of the
agreement. The fair value of the shares issued to Blanchard as
part of the license agreement of $3,394 was determined at the date
it became probable that shares would then be earned and then
adjusted until the date the shares were vested. During 2014, the
University reached an agreement to cease the use of the Ken
Blanchard name for its College of Business when it renamed the
school the Colangelo School of Business; accordingly the remaining
balance of the prepaid royalty was expensed during the year ended
December 31, 2014.
Goodwill
Goodwill represents the excess of the cost over the fair market
value of net assets acquired, including identified intangible
assets. Goodwill is tested annually or more frequently if
circumstances indicate potential impairment. The Financial
Accounting Standards Board (“FASB”) has issued guidance
that permits an entity to first assess qualitative factors to
determine whether it is necessary to perform the two-step
quantitative goodwill impairment test. The University performed its
annual goodwill impairment test, by performing a qualitative
assessment. Following this assessment, the University determined
that it is more likely than not that its fair value exceeds its
carrying amount.
Share-Based Compensation
The University measures and recognizes compensation expense for
share-based payment awards made to employees, consultants and
directors, including employee stock options and restricted stock
awards. The University calculates the fair value of share-based
awards on the date of grant. The University calculates the fair
value of share-based awards to consultants on the date of vesting.
The University amortizes the share-based compensation expense over
the period that the awards are expected to vest, net of estimated
forfeiture rates. If the actual forfeitures differ from management
estimates, adjustments to compensation expense are recorded. The
University reports cash flows resulting from tax deductions in
excess of the compensation cost realized for those options (excess
tax benefits) as financing cash flows. The University reports cash
flows resulting from tax deductions that are less than the
compensation cost realized for those option (tax shortfalls) as a
noncash transaction in the consolidated statement of cash
flows.
For stock options, the University uses the Black-Scholes-Merton
option pricing model to estimate fair value. The option pricing
model requires the University to estimate certain key assumptions
such as expected life, volatility, risk free interest rates, and
dividend yield to determine the fair value of share-based awards,
based on historical information and management judgment. The
assumptions used in calculating the fair value of stock-based
awards represent the University’s best estimates, but these
estimates involve inherent uncertainties and the application of
management judgment. The fair value of the University’s
restricted stock awards is based on the market price of its common
stock on the date of grant.
Derivatives and Hedging
Derivative financial instruments are recorded on the balance sheet
as assets or liabilities and re-measured at fair value at each
reporting date. For derivatives designated as cash flow hedges, the
effective portion of the gain or loss on the derivative is reported
as a component of other comprehensive income and reclassified into
earnings in the same period or period during which the hedged
transaction affects earnings. Gains and losses on the derivative
representing either hedge ineffectiveness or hedge components
excluded from the assessment of effectiveness are recognized in
current earnings.
Derivative financial instruments enable the University to manage
its exposure to interest rate risk. The University does not engage
in any derivative instrument trading activity. Credit risk
associated with the University’s derivatives is limited to
the risk that a derivative counterparty will not perform in
accordance with the terms of the contract. Exposure to counterparty
credit risk is considered low because these agreements have been
entered into with institutions with Aa or higher credit ratings,
and they are expected to perform fully under the terms of the
agreements.
Fair Value of Financial Instruments
The carrying value of cash and cash equivalents, accounts
receivable, note receivable, accounts payable, accrued compensation
and benefits and accrued liabilities approximate their fair value
based on the liquidity or the short-term maturities of these
instruments. The carrying value of notes payable approximate fair
value based on its variable rate index. The carrying value of other
notes payable and capital lease obligations approximate fair value
based upon market interest rates available to the University for
debt of similar risk and maturities. Derivative financial
instruments are carried at fair value, determined using Level 2 of
the hierarchy of valuation inputs as defined in the FASB Accounting
Standards Codification (“Codification”), with the use
of inputs other than quoted prices that are observable for the
asset or liability. See Note 9, Derivative Instruments.
The fair value of investments, primarily municipal securities,
including municipal bond portfolios and a mutual fund holding
municipal securities, were determined using Level 1 and Level 2 of
the hierarchy of valuation inputs, with the use of quoted market
prices and inputs other than quoted prices that are observable for
the assets. The unit of account used for valuation is the
individual underlying security. The municipal securities are
comprised of city and county bonds related to schools, water and
sewer, utilities, transportation, healthcare and housing. Because
these securities are held by the University as investments,
assessment of non-performance risk is not applicable as such
considerations are only applicable in evaluating the fair value
measurements for liabilities.
The fair value of the prepaid royalty asset relating to the
settlement of future royalty payment obligations to the former
owner was determined using an income approach, based on
management’s forecasts of revenue to be generated through its
online education program using Level 3 of the hierarchy of
valuation inputs. The rate utilized to discount net cash flows to
their present values was 35%. This discount rate was determined
after consideration of the University’s weighted average cost
of capital giving effect to estimates of the University’s
risk-free rate, beta coefficient, equity risk premium, small size
risk premium, and company-specific risk premium.
Income Taxes
The University accounts for income taxes payable or refundable for
the current year and deferred tax assets and liabilities for future
tax consequences of events that have been recognized in the
University’s consolidated financial statements or tax
returns. Deferred tax assets and liabilities are measured using
enacted tax rates in effect for the year in which the temporary
differences are expected to be realized.
The University applies a more-likely-than-not threshold for
financial statement recognition and measurement of an uncertain tax
position taken or expected to be taken in a tax return. The
University recognizes interest and penalties related to uncertain
tax positions in income tax expense. As of December 31, 2015
and 2014, the University has reserved approximately $1,706 and $0,
respectively, for uncertain tax positions, including interest and
penalties, which is classified within accrued liabilities on the
accompanying consolidated balance sheet.
The University has deferred tax assets, which are subject to
periodic recoverability assessments. Valuation allowances are
established, when necessary, to reduce deferred tax assets to the
amount that more likely than not will be realized. Realization of
the deferred tax assets is principally dependent upon achievement
of projected future taxable income.
Commitments and Contingencies
The University accrues for a contingent obligation when it is
probable that a liability has been incurred and the amount is
reasonably estimable. When the University becomes aware of a claim
or potential claim, the likelihood of any loss exposure is
assessed. If it is probable that a loss will result and the amount
of the loss is estimable, the University records a liability for
the estimated loss. If the loss is not probable or the amount of
the potential loss is not estimable, the University will disclose
the claim if the likelihood of a potential loss is reasonably
possible and the amount of the potential loss could be material.
Estimates that are particularly sensitive to future changes include
tax, legal, and other regulatory matters, which are subject to
change as events evolve, and as additional information becomes
available during the administrative and litigation process. The
University expenses legal fees as incurred.
Revenue Recognition
Net revenues consist primarily of tuition and fees derived from
courses taught by the University online, at its over 200+ acre
campus in Phoenix, Arizona, and at facilities it leases or those of
employers, as well as from related educational resources that the
University provides to its students, such as access to online
materials. Tuition revenue and most fees from related educational
resources are recognized pro-rata over the applicable period of
instruction, net of scholarships provided by the University. For
the years ended December 31, 2015, 2014 and 2013, the
University’s revenue was reduced by approximately $163,893,
$139,962 and $111,789, respectively, as a result of scholarships
that the University offered to students. The University maintains
an institutional tuition refund policy, which provides for all or a
portion of tuition to be refunded if a student withdraws during
stated refund periods. Certain states in which students reside
impose separate, mandatory refund policies, which override the
University’s policy to the extent in conflict. If a student
withdraws at a time when only a portion, or none of the tuition is
refundable, then in accordance with its revenue recognition policy,
the University continues to recognize the tuition that was not
refunded pro-rata over the applicable period of instruction.
However, for students that have taken out financial aid to pay
their tuition and for which a return to Title IV is required as a
result of his or her withdrawal, the University recognizes revenue
after a student withdraws only at the time of cash collection.
Sales tax collected from students is excluded from net revenues.
Collected but unremitted sales tax is included as an accrued
liability in our consolidated balance sheet. The University also
charges online students an upfront learning management fee, which
is deferred and recognized over the average expected term of a
student. Costs that are direct and incremental to new online
students are also deferred and recognized ratably over the average
expected term of a student. Deferred revenue and student deposits
in any period represent the excess of tuition, fees, and other
student payments received as compared to amounts recognized as
revenue on the income statement and are reflected as current
liabilities in the accompanying consolidated balance sheets. The
University’s educational programs have starting and ending
dates that differ from its fiscal quarters. Therefore, at the end
of each fiscal quarter, a portion of revenue from these programs is
not yet earned. Other revenues may be recognized as sales occur or
services are performed.
Allowance for Doubtful Accounts
The University records an allowance for doubtful accounts for
estimated losses resulting from the inability, failure or refusal
of its students to make required payments, which includes the
recovery of financial aid funds advanced to a student for amounts
in excess of the student’s cost of tuition and related fees
that we may have to return under Title IV after a student drops.
The University determines the adequacy of its allowance for
doubtful accounts based on an analysis of its historical bad debt
experience, current economic trends, and the aging of the accounts
receivable and student status. The University applies reserves to
its receivables based upon an estimate of the risk presented by the
age of the receivables and student status. The University writes
off accounts receivable balances of active students at the earlier
of the time the balances were deemed uncollectible, or one year
after the revenue is generated. The University accelerates the
write off of inactive student accounts such that the accounts are
written off by day 150. The University continues to reflect
accounts receivable with an offsetting allowance as long as
management believes there is a reasonable possibility of
collection. Bad debt expense is recorded as an instructional costs
and services expense in the consolidated income statement.
Instructional Costs and Services
Instructional costs and services consist primarily of costs related
to the administration and delivery of the University’s
educational programs. This expense category includes salaries,
benefits and share-based compensation for full-time and adjunct
faculty and administrative personnel, information technology costs,
bad debt expense, curriculum and new program development costs
(which are expensed as incurred) and costs associated with other
support groups that provide services directly to the students. This
category also includes an allocation of depreciation, amortization,
rent, and occupancy costs attributable to the provision of
educational services, primarily at the University’s Phoenix,
Arizona campus.
Admissions Advisory and Related
Admissions advisory and related expenses include salaries and
benefits for admissions advisory personnel, and revenue share
expense as well as an allocation of depreciation, amortization,
rent and occupancy costs attributable to the admissions advisory
personnel.
Advertising
Advertising expenses include brand advertising, marketing leads and
other branding activities. Advertising costs are expensed as
incurred.
Marketing and Promotional
Marketing and promotional expenses include salaries, benefits and
share-based compensation for marketing personnel, and other
promotional expenses. This category also includes an allocation of
depreciation, amortization, rent, and occupancy costs attributable
to marketing and promotional activities. Marketing and promotional
costs are expensed as incurred.
General and Administrative
General and administrative expenses include salaries, and benefits
and share-based compensation of employees engaged in corporate
management, finance, human resources, compliance, and other
corporate functions. General and administrative expenses also
include an allocation of depreciation, amortization, rent, and
occupancy costs attributable to the departments providing general
and administrative functions.
Related party expenses
The University is a party to a revenue sharing arrangement (the
Collaboration Agreement) with Mind Streams L.L.C. (Mind Streams), a
related party, under which the University, in accordance with
applicable Department of Education guidance, pays a percentage of
net revenue that it receives from applicants recruited by Mind
Streams that matriculate at the University. The University
terminated the agreement in 2014 and the University is not
accepting any new applicants recruited by Mind Streams. The
expenses incurred in conjunction with the Collaboration Agreement
are included in admissions advisory and related expenses on our
Consolidated Income Statement.
Insurance/Self-Insurance
The University uses a combination of insurance and self-insurance
for a number of risks, including claims related to employee health
care, workers’ compensation, general liability, and business
interruption. Liabilities associated with these risks are estimated
based on, among other things, historical claims experience,
severity factors, and other actuarial assumptions. The
University’s loss exposure related to self-insurance is
limited by stop loss coverage on a per occurrence and aggregate
basis. Expected loss accruals are based on estimates, and while the
University believes the amounts accrued are adequate, the ultimate
loss may differ from the amounts provided.
Concentration of Credit Risk
The University believes the credit risk related to cash equivalents
and investments is limited due to its adherence to an investment
policy that required investments to have a minimum BB rating,
depending on the type of security, by one major rating agency at
the time of purchase. All of the University’s cash
equivalents and investments as of December 31, 2015 and 2014
consist of investments rated BB or higher by at least one rating
agency. Additionally, the University utilizes more than one
financial institution to conduct initial and ongoing credit
analysis on its investment portfolio to monitor and lower the
potential impact of market risk associated with its cash
equivalents and investment portfolio.
A majority of the University’s revenues are derived from
tuition financed under the Title IV programs of the Higher
Education Act of 1965, as amended (the “Higher Education
Act”). The financial aid and assistance programs are subject
to political and budgetary considerations and are subject to
extensive and complex regulations. The University’s
administration of these programs is periodically reviewed by
various regulatory agencies. Any regulatory violation could be the
basis for the initiation of potentially adverse actions including a
suspension, limitation, or termination proceeding, which could have
a material adverse effect on the University.
Students obtain access to federal student financial aid through a
Department of Education prescribed application and eligibility
certification process. Student financial aid funds are generally
made available to students at prescribed intervals throughout their
predetermined expected length of study. Students typically apply
the funds received from the federal financial aid programs first to
pay their tuition and fees. Any remaining funds are distributed
directly to the student.
Segment Information
The University operates as a single educational delivery operation
using a core infrastructure that serves the curriculum and
educational delivery needs of both its ground and online students
regardless of geography. The University’s Chief Executive
Officer manages the University’s operations as a whole and no
expense or operating income information is generated or evaluated
on any component level.
Recent Accounting Pronouncements
In May 2014, the FASB issued “ Revenue from Contracts with
Customers
In April 2015, the FASB issued, “ Simplifying the
Presentation of Debt Issuance Costs
In April 2015, the FASB issued, “ Intangibles-Goodwill and
Other-Internal-Use Software, Customer’s Accounting for Fees
Paid in a Cloud Computing Arrangement
In November 2015, the FASB issued, “ Income Taxes: Balance
Sheet Classification of Deferred Taxes
In January 2016, the FASB issued “ Financial Instruments
– Overall: Recognition and Measurement of Financial Assets
and Financial Liabilities
The University has determined that no other recent accounting
pronouncements apply to its operations or would otherwise have a
material impact on its consolidated financial statements.</t>
  </si>
  <si>
    <t>Investments, Debt and Equity Securities [Abstract]</t>
  </si>
  <si>
    <t>3. Investments
The following is a summary of investments as of December 31,
2015 and 2014, which includes $67,840 of restricted investments as
of December 31, 2014. In 2014, the University recorded a
non-cash transaction to reflect the restriction of $67,840 of
investments. The University considered all investments as available
for sale.
As of December 31,
2015
Adjusted Cost Gross Unrealized Gains Gross Unrealized (Losses) Estimated Fair Value
Municipal securities $ 83,507 $ 26 $ (169 ) $ 83,364
Municipal bond mutual fund 55,720
— (115 ) 55,605
Total restricted and unrestricted investments $ 139,227 $ 26 $ (284 ) $ 138,969
As of December 31,
2014
Adjusted Cost Gross Unrealized Gains Gross Unrealized (Losses) Estimated Fair Value
Municipal securities $ 83,364 $ 51 $ (177 ) $ 83,238
Municipal bond mutual fund 85,386
—
— 85,386
Total restricted and unrestricted investments $ 168,750 $ 51 $ (177 ) $ 168,624
The cash flows of municipal securities are backed by the issuing
municipality’s credit worthiness. All municipal securities
are due in one year or less as of December 31, 2015. For the
years ended December 31, 2015 and 2014, the net unrealized
losses on available-for-sale securities were $(159) and ($93), net
of taxes, respectively.</t>
  </si>
  <si>
    <t>Valuation and Qualifying Accounts</t>
  </si>
  <si>
    <t>Valuation and Qualifying Accounts [Abstract]</t>
  </si>
  <si>
    <t>4. Valuation and Qualifying Accounts
Balance at Charged to Deductions (1) Balance at
Allowance for doubtful accounts receivable:
Year ended December 31, 2015 $ 6,472 16,620 (17,955 ) $ 5,137
Year ended December 31, 2014 $ 9,678 15,045 (18,251 ) $ 6,472
Year ended December 31, 2013 $ 8,657 19,897 (18,876 ) $ 9,678
(1) Deductions represent accounts written
off, net of recoveries.</t>
  </si>
  <si>
    <t>Property and Equipment</t>
  </si>
  <si>
    <t>Property, Plant and Equipment [Abstract]</t>
  </si>
  <si>
    <t>5. Property and Equipment
Property and equipment consist of the following:
As of December 31,
2015 2014
Land $ 103,280 $ 76,537
Land improvements 13,389 8,800
Buildings 392,754 298,124
Building and leasehold improvements 72,494 45,855
Equipment under capital leases 6,467 5,310
Computer equipment 91,225 75,990
Furniture, fixtures and equipment 51,352 38,162
Internally developed software 25,996 20,813
Other 1,099 1,099
Construction in progress 54,506 20,693
812,562 591,383
Less accumulated depreciation and amortization (145,079 ) (113,213 )
Property and equipment, net $ 667,483 $ 478,170
Depreciation and amortization expense associated with property and
equipment, including assets under capital lease, totaled $34,821,
$28,529, and $24,546 for the years ended December 31, 2015,
2014, and 2013, respectively.</t>
  </si>
  <si>
    <t>Notes Payable and Other Noncurrent Liabilities</t>
  </si>
  <si>
    <t>Payables and Accruals [Abstract]</t>
  </si>
  <si>
    <t>6. Notes Payable and Other Noncurrent Liabilities
In December 2012, we entered into a new credit agreement, which
increased our term loan to $100 million with a maturity date of
December 2019. Additionally, this facility, as amended in January
2016, provides a revolving line of credit in the amount of $150
million through December 2017 to be utilized for working capital,
capital expenditures, share repurchases and other general corporate
purposes. The amendment to this facility increased the revolving
line of credit from $50 million to $150 million. Indebtedness under
the credit facility is secured by our assets and is guaranteed by
certain of our subsidiaries. The Agreement contains standard
covenants that, among other things, restrict the University’s
ability to incur additional debt or make certain investments,
require the University to maintain compliance with certain
applicable regulatory standards, and require the University to
achieve certain financial ratios and maintain certain financial
condition. Indebtedness under the Agreement is secured by the
University’s assets and is guaranteed by certain of the
University’s subsidiaries. As of December 31, 2015, the
University is in compliance with its debt covenants. No amounts
were drawn on the revolver as of December 31, 2015.
As of December 31,
2015 2014
Notes Payable
Note payable, monthly payment of $556; interest at 30 day LIBOR
plus 1.75% (1.99% at December 31, 2015) through
December 31, 2019 $ 79,525 $ 86,049
Annuities; quarterly payments of $34; extending through 2019;
interest at 10% 352 444
79,877 86,493
Less: Current portion 6,625 6,616
$ 73,252 $ 79,877
Payments due under the notes payable obligations are as follows as
of December 31, 2015:
2016 $ 6,625
2017 6,636
2018 6,691
2019 59,925
$ 79,877
Long-term deferred rent included in other noncurrent liabilities as
of December 31, 2015 and 2014 was $3,502 and $4,513,
respectively.</t>
  </si>
  <si>
    <t>Capital Lease Obligations</t>
  </si>
  <si>
    <t>Leases [Abstract]</t>
  </si>
  <si>
    <t>7. Capital Lease Obligations
Capital lease obligations consist of the following:
As of
2015 2014
Capital Lease Obligations
Capital leases for equipment, monthly payments totaling $33;
interest rate at 2.2%, through 2019 $ 1,485 $ 497
Less: Current portion of capital lease obligations 697 91
$ 788 $ 406
Payments due under future minimum lease payments under the capital
lease obligations are as follows as of December 31, 2015:
2016 $ 700
2017 290
2018 290
2019 208
1,488
Less: Portion representing interest 3
Present value of minimum lease payments $ 1,485</t>
  </si>
  <si>
    <t>Commitments and Contingencies</t>
  </si>
  <si>
    <t>Commitments and Contingencies Disclosure [Abstract]</t>
  </si>
  <si>
    <t>8. Commitments and Contingencies
Leases
The University leases certain land, buildings and equipment under
non-cancelable operating leases expiring at various dates through
2022. Future minimum lease payments under operating leases due each
year are as follows at December 31, 2015:
2016 $ 5,683
2017 3,935
2018 3,432
2019 3,022
2020 3,065
Thereafter 1,804
Total minimum payments $ 20,941
Total rent expense and related taxes and operating expenses under
operating leases for the years ended December 31, 2015, 2014
and 2013 was $7,759, $8,409, and $7,074, respectively.
Legal Matters
From time to time, the University is party to various lawsuits,
claims, and other legal proceedings that arise in the ordinary
course of business, some of which are covered by insurance. When
the University is aware of a claim or potential claim, it assesses
the likelihood of any loss or exposure. If it is probable that a
loss will result and the amount of the loss can be reasonably
estimated, the University records a liability for the loss. If the
loss is not probable or the amount of the loss cannot be reasonably
estimated, the University discloses the nature of the specific
claim if the likelihood of a potential loss is reasonably possible
and the amount involved is material. With respect to the majority
of pending litigation matters, the University’s ultimate
legal and financial responsibility, if any, cannot be estimated
with certainty and, in most cases, any potential losses related to
those matters are not considered probable.
Upon resolution of any pending legal matters, the University may
incur charges in excess of presently established reserves.
Management does not believe that any such charges would,
individually or in the aggregate, have a material adverse effect on
the University’s financial condition, results of operations
or cash flows.
Tax Reserves, Non-Income Tax Related
From time to time the University has exposure to various non-income
tax related matters that arise in the ordinary course of business.
At December 31, 2015 and 2014, the University has reserved
approximately $0 and $659, respectively, for tax matters where its
ultimate exposure is considered probable and the potential loss can
be reasonably estimated.</t>
  </si>
  <si>
    <t>Derivative Instruments</t>
  </si>
  <si>
    <t>Derivative Instruments and Hedging Activities Disclosure [Abstract]</t>
  </si>
  <si>
    <t>9. Derivative Instruments
On June 30, 2009 and February 27, 2013, respectively, the
University entered into an interest rate swap and an interest rate
corridor to manage its 30 Day LIBOR interest exposure related to
its variable rate debt. Neither of these instruments contained
financing elements. The contractual terms of the University’s
derivative instruments have not been structured such that net
payments made by one party in the earlier periods are to be
subsequently returned by the counterparty in later periods of the
derivative’s term. Neither of the University’s
derivative instruments have been amended or modified since their
inception. The fair value of the interest rate corridor instrument
as of December 31, 2015 and 2014 was $728 and $1,332,
respectively, which is included in other assets. The interest rate
swap was terminated upon its expiration date in April 2014. The
fair values of each derivative instrument were determined using a
hypothetical derivative transaction and Level 2 of the hierarchy of
valuation inputs. These derivative instruments were originally
designated as cash flow hedges of variable rate debt obligations.
The adjustments of $602, $486, and $947 for the years ended
December 31, 2015, 2014 and 2013, respectively, for the
effective portion of the gain/loss on the derivatives is included
as a component of other comprehensive income, net of taxes.
The interest rate corridor instrument reduces variable interest
rate risk starting March 1, 2013 through December 20,
2019 with a notional amount of $80,000 as of December 31,
2015. The corridor instrument’s terms permit the University
to hedge its interest rate risk at several thresholds; the
University pays variable interest monthly based on the 30-day LIBOR
rates until that index reaches 1.5%. If 30-day LIBOR is equal to
1.5% through 3.0%, the University pays 1.5%. If 30-day LIBOR
exceeds 3.0%, the University pays actual 30-day LIBOR less 1.5%.
Therefore, the University has hedged its exposure to future
variable rate cash flows through December 20, 2019.
As of December 31, 2015 no derivative ineffectiveness was
identified. Any ineffectiveness in the University’s
derivative instruments designated as hedges would be reported in
interest expense in the income statement. As of December 31,
2015, $2 of credit default risk interest expense was recorded in
interest expense in the income statement. At December 31,
2015, the University does not expect to reclassify any gains or
losses on derivative instruments from accumulated other
comprehensive income (loss) into earnings during the next 12
months.</t>
  </si>
  <si>
    <t>Earnings Per Share</t>
  </si>
  <si>
    <t>Earnings Per Share [Abstract]</t>
  </si>
  <si>
    <t>10. Earnings Per Share
Basic earnings per common share is calculated by dividing net
income available to common stockholders by the weighted average
number of common shares outstanding for the period. Diluted
earnings per common share reflects the assumed conversion of all
potentially dilutive securities, consisting of stock options, for
which the estimated fair value exceeds the exercise price, less
shares which could have been purchased with the related proceeds,
unless anti-dilutive. For employee equity awards, repurchased
shares are also included for any unearned compensation adjusted for
tax.
The table below reflects the calculation of the weighted average
number of common shares outstanding, on an as if converted basis,
used in computing basic and diluted earnings per common share.
Year Ended
December 31,
2015 2014 2013
Denominator:
Basic common shares outstanding 45,975 45,538 44,731
Effect of dilutive stock options and restricted stock 1,306 1,468 1,400
Diluted common shares outstanding 47,281 47,006 46,131
Diluted weighted average shares outstanding exclude the incremental
effect of shares that would be issued upon the assumed exercise of
stock options and vesting of restricted stock. For each of the
years ended December 31, 2015, 2014 and 2013, approximately
385, 174 and 134, respectively, of the University’s stock
options and restricted stock awards outstanding were excluded from
the calculation of diluted earnings per share as their inclusion
would have been anti-dilutive. These options and restricted stock
awards could be dilutive in the future.</t>
  </si>
  <si>
    <t>Equity Transactions</t>
  </si>
  <si>
    <t>Equity [Abstract]</t>
  </si>
  <si>
    <t>11. Equity Transactions
Preferred Stock
As of December 31, 2015 and 2014, the University had 10,000
shares of authorized but unissued and undesignated preferred stock.
The University’s charter provides that the board of directors
has authority to issue preferred stock, with voting powers,
designations, preferences, and special rights, qualifications,
limitation, or restrictions as permitted by law as determined by
the board of directors, without stockholder approval. The board of
directors may authorize the issuance of preferred stock with voting
or conversion rights that could adversely affect the voting power
or other rights of the holders of the common stock.
Treasury Stock
The Board of Directors has authorized the University to repurchase
up to $75,000 in aggregate of common stock, from time to time,
depending on market conditions and other considerations. The
expiration date on the repurchase authorization has been extended
to September 30, 2016. Repurchases occur at the
University’s discretion. Repurchases may be made in the open
market or in privately negotiated transactions, pursuant to the
applicable Securities and Exchange Commission rules. The amount and
timing of future share repurchases, if any, will be made as market
and business conditions warrant. Since its approval of the share
repurchase plan, the University has purchased 3,076 shares of
common stock at an aggregate cost of $60,414, which includes 288
shares of common stock at an aggregate cost of $11,279 during the
year ended December 31, 2015, which are recorded at cost in
the accompanying December 31, 2015 consolidated balance sheet
and statement of stockholders’ equity. At December 31,
2015, there remained $14,586 available under its current share
repurchase authorization.</t>
  </si>
  <si>
    <t>Income Taxes</t>
  </si>
  <si>
    <t>Income Tax Disclosure [Abstract]</t>
  </si>
  <si>
    <t>12. Income Taxes
The University has deferred tax assets and liabilities that reflect
the net tax effects of temporary differences between the carrying
amounts of assets and liabilities for financial reporting purposes
and the amounts used for income tax purposes. Deferred tax assets
are subject to periodic recoverability assessments. Realization of
the deferred tax assets, net of deferred tax liabilities is
principally dependent upon achievement of projected future taxable
income. Based upon the level of historical taxable income and
projections for future taxable income over the periods in which the
deferred tax assets are deductible, management believes it is
more-likely-than-not that the University will realize the benefits
of these deductible differences. The University has no valuation
allowance at December 31, 2015 and 2014. The components of
income tax expense (benefit) are as follows:
Year Ended
December 31,
2015 2014 2013
Current:
Federal $ 63,481 $ 50,980 $ 40,949
State 5,222 6,216 5,540
68,703 57,196 46,489
Deferred:
Federal 4,473 2,734 4,209
State 557 418 898
5,030 3,152 5,107
Tax expense recorded as an increase of paid-in capital 3,863 7,884 4,588
$ 77,596 $ 68,232 $ 56,184
A reconciliation of income tax computed at the U.S. statutory rate
to the effective income tax rate is as follows:
Year Ended December 31,
2015 2014 2013
Statutory U.S. federal income tax rate 35.0 % 35.0 % 35.0 %
State income taxes, net of federal tax benefit 3.3 4.3 5.5
State tax credits, net of federal effect (1.2 ) (1.5 ) (1.8 )
Nondeductible expenses 0.1 0.1 0.3
Other (0.1 ) 0.1 (0.2 )
Effective income tax rate 37.1 % 38.0 % 38.8 %
Significant components of the University’s deferred income
tax assets and liabilities are as follows:
As of December 31,
2015 2014
Deferred tax assets:
Allowance for doubtful accounts $ 2,051 $ 2,654
Share-based compensation 9,330 8,487
Deferred tuition revenue 1,336 610
Deferred scholarship 1,091 959
Deferred rent 1,078 1,290
Intangibles 1,778 3,312
Other 3,482 2,871
Deferred tax assets 20,146 20,183
Deferred tax liability:
Property and equipment (33,710 ) (28,203 )
Other (1,291 ) (1,805 )
Deferred tax liability (35,001 ) (30,008 )
Net deferred tax liability $ (14,855 ) $ (9,825 )
The deferred tax amounts above have been classified in the
University’s balance sheets as follows:
As of December 31,
2015 2014
Deferred income taxes, current $ 6,448 $ 6,149
Deferred income taxes, non-current (21,303 ) (15,974 )
Net deferred tax liability $ (14,855 ) $ (9,825 )
The University recognizes the impact of a tax position in its
financial statements if that position is more-likely-than-not to be
sustained on audit, based on the technical merits of the position.
The University discloses all unrecognized tax benefits, which
includes the reserves recorded for uncertain tax positions on filed
tax returns and the unrecognized portion of affirmative claims. The
University recognizes interest and penalties related to uncertain
tax positions in income tax expense. Unrecognized tax benefits as
of December 31, 2015 and 2014 were not significant.
The University is subject to taxation in the United States, in
states with an income tax and in several local jurisdictions.
During the second quarter ended June 30, 2014, the Internal
Revenue Service (“IRS”) commenced an examination of the
University’s 2011 income tax return. The IRS concluded its
audit of the University’s 2011 income tax return with no
changes to our reported tax or tax liability. Additionally, we are
currently under audit by several state taxing authorities. We do
not anticipate any material adjustments as a result of these
audits. As of December 31, 2015, the earliest tax year still
subject to examination for federal and state purposes is 2012 and
2011, respectively.</t>
  </si>
  <si>
    <t>Regulatory</t>
  </si>
  <si>
    <t>Text Block [Abstract]</t>
  </si>
  <si>
    <t>13. Regulatory
The University is subject to extensive regulation by federal and
state governmental agencies and accrediting bodies. In particular,
the Higher Education Act and the regulations promulgated thereunder
by the Department of Education, subject the University to
significant regulatory scrutiny on the basis of numerous standards
that schools must satisfy in order to participate in the various
federal student financial assistance programs under Title IV.
To participate in the Title IV programs, an institution must be
authorized to offer its programs of instruction by the relevant
agency of the state in which it is located, accredited by an
accrediting agency recognized by the Department of Education and
certified as eligible by the Department of Education. The
Department of Education will certify an institution to participate
in the Title IV programs only after the institution has
demonstrated compliance with the Higher Education Act and the
Department of Education’s extensive regulations regarding
institutional eligibility. An institution must also demonstrate its
compliance to the Department of Education on an ongoing basis. As
of December 31, 2015, management believes the University is in
compliance with the applicable regulations in all material
respects.
Because the University operates in a highly regulated industry, it,
like other industry participants, may be subject from time to time
to investigations, claims of non-compliance, or lawsuits by
governmental agencies or third parties, which allege statutory
violations, regulatory infractions, or common law causes of action.
While there can be no assurance that regulatory agencies or third
parties will not undertake investigations or make claims against
the University, or that such claims, if made, will not have a
material adverse effect on the University’s business, results
of operations or financial condition, management believes the
University is in compliance with applicable regulations in all
material respects.
In connection with its administration of the Title IV federal
student financial aid programs, the Department of Education
periodically conducts program reviews at selected schools that
receive Title IV funds. In July 2010, the Department of
Education initiated a program review of the University covering the
2008-2009 and 2009-2010 award years. On September 27, 2013,
the University and the Department of Education entered into an
agreement that fully resolved the findings in the preliminary
program review report and closed the program review. In connection
with this closure, the University paid a total of $7,387, the
majority of which consisted of returns of Title IV funds to the
lenders of our students, related to the inadequate procedures
related to non-passing grade finding. Although when the
University makes a return to Title IV the applicable student is
obligated to repay the University for the amounts returned, the
University agreed that it would not seek reimbursement from these
students.
A second program review, focused on the University’s
administration of the Title IV programs in which it participates,
its administration of the Clery Act and related regulations, and
its compliance with the requirements of the Drug-Free Schools and
Communities Act for the 2012-2013 and 2013-2014 award years, was
initiated in April 2014. The final program review determination
letter received in June 2014 sets forth three findings, each of
which involved individual student-specific information gathering
and/or reporting errors and all of which the University promptly
corrected to the Department of Education’s satisfaction.
Accordingly, the final program review determination letter
concluded that the University had taken all corrective actions
necessary to resolve the findings and that the program review had
been closed with no further action required.
On October 28, 2013, the University received a new program
participation agreement with full certification from the Department
of Education, which gives the University the ability to participate
in the Title IV programs through September 30, 2017.
90/10 Disclosure
The University derives a substantial portion of its revenues from
student financial aid received by its students under the Title IV
programs administered by the Department of Education pursuant to
the Higher Education Act. To continue to participate in the student
financial aid programs the University must comply with the
regulations promulgated under the Higher Education Act. The
regulations restrict the proportion of cash receipts for tuition
and fees from eligible programs to not more than 90 percent from
Title IV programs (the “90/10 revenue test”). If an
institution fails to satisfy the test for one year, its
participation status becomes provisional for two consecutive fiscal
years. If the test is not satisfied for two consecutive years,
eligibility to participate in Title IV programs is lost for at
least two fiscal years. Using the Department of Education’s
cash-basis, regulatory formula under the 90/10 Rule as currently in
effect, for its 2015, 2014, and 2013 fiscal years, the University
derived 74.8%, 76.5%, and 78.5%, respectively, for its 90/10
revenue from Title IV program funds.</t>
  </si>
  <si>
    <t>Share-Based Compensation Plans</t>
  </si>
  <si>
    <t>Disclosure of Compensation Related Costs, Share-based Payments [Abstract]</t>
  </si>
  <si>
    <t>14. Share-Based Compensation Plans
Adoption of Equity Plans
On September 27, 2008 the University’s shareholders
approved the adoption of the 2008 Equity Incentive Plan
(“Incentive Plan”) and the 2008 Employee Stock Purchase
(“ESPP”). A total of 4,200 shares of the
University’s common stock was originally authorized for
issuance under the Incentive Plan. On January 1 of each
subsequent year in accordance with the terms of the Incentive Plan,
the number of shares authorized for issuance under the Incentive
Plan automatically increases by 2.5% of the number of shares of
common stock issued and outstanding on the applicable
December 31, unless the Compensation Committee of our Board of
Directors elects to decline the increase or chooses a lower
increase. The Compensation Committee elected to decline the
increase that would have gone into effect as of January 1,
2016, leaving the number of shares of common stock authorized for
issuance under the Incentive Plan at 12,167. Although the ESPP has
not yet been implemented, a total of 1,050 shares of the
University’s common stock have been authorized for sale under
the ESPP.
Incentive Plan
Restricted Stock
During fiscal year 2015, 2014, and 2013, the University granted
315, 308 and 575 shares of common stock, respectively, with a
service vesting condition to certain of its executives, officers,
faculty and employees. The restricted shares have voting rights and
vest evenly at 20% over each of the next five years. Upon vesting,
shares will be held in lieu of taxes equivalent to the minimum
statutory tax withholding required to be paid when the restricted
stock vests. In 2015, 2014, and 2013, the University granted 9, 9,
and 11 shares of common stock, respectively, to certain of the
non-employee members of the University’s board of directors.
The restricted shares have voting rights and vest within one year
of the date of grant. In addition, in 2013 the University granted 8
shares of common stock to a consultant. The restricted shares have
voting rights and vest evenly at a rate of 20% per year over
each of the next five years.
A summary of the activity related to restricted stock granted under
the University’s Incentive Plan is as follows:
Total Weighted
Outstanding as of December 31, 2012 553 $ 17.04
Granted 594 $ 24.44
Vested (119 ) $ 17.13
Forfeited, canceled or expired (45 ) $ 20.57
Outstanding as of December 31, 2013 983 $ 21.34
Granted 317 $ 46.02
Vested (225 ) $ 21.27
Forfeited, canceled or expired (42 ) $ 27.36
Outstanding as of December 31, 2014 1,033 $ 28.75
Granted 324 $ 45.66
Vested (274 ) $ 27.18
Forfeited, canceled or expired (27 ) $ 30.27
Outstanding as of December 31, 2015 1,056 $ 34.30
As of December 31, 2015, there was approximately $27,778 of
total unrecognized share-based compensation cost, net of estimated
forfeitures, related to unvested restricted stock awards. These
costs are expected to be recognized over a weighted average period
of 2.10 years.
Stock Options
No options were granted in 2015 and 2014. During 2013, the
University granted time vested options to purchase shares of common
stock with an exercise price equal to the fair market value on the
date of grant to an employee. The time vested options vest ratably
over a period of four years and expire ten years from the date of
grant. Prior to 2012, the University granted time vested options to
purchase shares of common stock with an exercise price equal to the
fair market value on the date of grant to employees. These time
vested options vest ratably over a period of five years and expire
ten years from the date of grant. A summary of the activity related
to stock options granted under the University’s Incentive
Plan is as follows:
Summary of Stock Options
Outstanding
Total Weighted Weighted Aggregate
Outstanding as of December 31, 2012 4,229 $ 14.57
Granted 25 $ 24.97
Exercised (1,160 ) $ 14.03
Forfeited, canceled or expired (71 ) $ 17.22
Outstanding as of December 31, 2013 3,023 $ 14.80
Granted
— $
—
Exercised (539 ) $ 14.51
Forfeited, canceled or expired (32 ) $ 16.93
Outstanding as of December 31, 2014 2,452 $ 14.83
Granted
— $
—
Exercised (218 ) $ 15.97
Forfeited, canceled or expired (14 ) $ 16.08
Outstanding as of December 31, 2015 2,220 $ 14.71 3.83 $ 56,398
Exercisable as of December 31, 2015 2,013 $ 14.59 3.68 $ 51,392
Available for issuance as of December 31, 2015 1,893
(1) Aggregate intrinsic value represents
the value of the University’s closing stock price on
December 31, 2015 ($40.12) in excess of the exercise price
multiplied by the number of options outstanding or
exercisable.
As of December 31, 2015, there was approximately $323 of total
unrecognized share-based compensation cost, net of estimated
forfeitures, related to unvested stock options. These costs are
expected to be recognized over a weighted average period of 0.35
years.
The following table summarizes information related to stock options
exercised for years ended December 31, 2015, 2014 and
2013:
2015 2014 2013
Amounts related to options exercised:
Intrinsic value realized by optionee $ 18,069 $ 27,499 $ 20,364
Actual tax benefit realized by the University for tax
deductions $ 7,228 $ 11,000 $ 8,145
Cash received from stock option exercises during fiscal year 2015,
2014 and 2013 totaled approximately $3,489, $7,825 and $16,278,
respectively.
Share-based Compensation
Share-based Compensation Expense Assumptions – Restricted
Stock Awards
The University measures and recognizes compensation expense for
share-based payment awards made to employees, consultants and
directors. The University calculates the fair value of share-based
awards on the date of grant for employees and directors. The
University calculates the fair value of share-based awards to
consultants on the date of vesting. Stock-based compensation
expense related to restricted stock grants is expensed over the
vesting period using the straight-line method for University
employees, the University’s board of directors and the
consultant, net of estimated forfeitures. The restricted shares
have voting rights.
Share-based Compensation Expense Assumptions – Stock
Options
The University granted stock options in 2013. No stock options were
granted in 2015 or 2014.
Fair Value.
Year Ended December 31, 2013
Weighted average fair value $ 8.20
Expected volatility 39.86 %
Expected life (years) 4.25
Risk-free interest rate 0.65 %
Dividend yield 0 %
Expected Volatility.
Expected Life (years).
Risk-Free Interest Rate.
Dividend Yield.
Forfeitures.
Expected Vesting Period.
The table below outlines share-based compensation expense for the
fiscal years ended December 31, 2015, 2014 and 2013 related to
restricted stock and stock options granted:
2015 2014 2013
Instructional costs and services $ 6,779 $ 5,921 $ 5,246
Admissions advisory and related 192 166 134
Marketing and promotional 130 220 229
General and administrative 4,156 3,638 4,327
Share-based compensation expense included in operating
expenses 11,257 9,945 9,936
Tax effect of share-based compensation (4,503 ) (3,978 ) (3,974 )
Share-based compensation expense, net of tax $ 6,754 $ 5,967 $ 5,962
401(k) Plan
The University has established a 401(k) Defined Contribution
Benefit Plan (the “Plan”). The Plan provides eligible
employees, upon date of hire, with an opportunity to make
tax-deferred contributions into a long-term investment and savings
program. All employees over the age of 21 are eligible to
participate in the plan. The Plan allows eligible employees to
contribute to the Plan subject to Internal Revenue Code
restrictions and the Plan allows the University to make
discretionary matching contributions. The University plans to make
a matching contribution to the Plan of approximately $1,800 for the
year ended December 31, 2015. The University made
discretionary matching contributions to the Plan of $1,508 and
$1,298 for the years ended December 31, 2014 and 2013,
respectively.</t>
  </si>
  <si>
    <t>Related Party Transactions</t>
  </si>
  <si>
    <t>Related Party Transactions [Abstract]</t>
  </si>
  <si>
    <t>15. Related Party Transactions
Related party transactions include transactions between the
University and certain of its affiliates. The following
transactions were in the normal course of operations and were
measured at the exchange amount, which is the amount of
consideration established and agreed to by the parties.
As of and for the years ended December 31, 2015, 2014, and
2013, related party transactions consisted of the following:
Affiliates
Mind Streams, LLC (“Mind Streams”) — —
LOPE Kingdom Fund (“LKF”) —</t>
  </si>
  <si>
    <t>Quarterly Results of Operations (Unaudited)</t>
  </si>
  <si>
    <t>Quarterly Financial Information Disclosure [Abstract]</t>
  </si>
  <si>
    <t>16. Quarterly Results of Operations (Unaudited)
The following table summarizes the unaudited quarterly results of
operations for 2015 and 2014 and should be read in conjunction with
other information included in the accompanying consolidated
financial statements.
2015
First Quarter Second Quarter Third Quarter Fourth Quarter
Net revenue $ 194,127 $ 174,726 $ 193,393 $ 215,954
Costs and expenses:
Instructional costs and services 78,687 75,357 83,180 92,427
Admissions advisory and related 28,333 27,372 27,506 29,361
Advertising 20,031 18,419 19,360 18,419
Marketing and promotional 1,694 1,788 1,827 1,978
General and administrative 9,396 9,534 12,536 10,634
Total costs and expenses 138,141 132,470 144,409 152,819
Operating income 55,986 42,256 48,984 63,135
Interest expense (375 ) (146 ) (313 ) (414 )
Interest income and other 257 127 201 (691 )
Income before income taxes 55,868 42,237 48,872 62,030
Income tax expense 21,689 16,461 15,530 23,916
Net income $ 34,179 $ 25,776 $ 33,342 $ 38,114
Earnings per share:
Basic income per share(1) $ 0.75 $ 0.56 $ 0.72 $ 0.83
Diluted income per share(1) $ 0.72 $ 0.55 $ 0.70 $ 0.81
Basic weighted average shares outstanding 45,789 46,012 46,063 46,035
Diluted weighted average shares outstanding 47,201 47,263 47,320 47,337
(1) The sum of quarterly income per share
may not equal annual income per share due to rounding.
2014
First Quarter Second Quarter Third Quarter Fourth Quarter
Net revenue $ 167,432 $ 158,594 $ 175,056 $ 189,973
Costs and expenses:
Instructional costs and services 70,678 67,847 71,714 78,552
Admissions advisory and related 26,261 26,208 27,324 28,774
Advertising 16,712 15,751 16,491 16,854
Marketing and promotional 1,791 1,907 1,931 1,810
General and administrative 8,554 8,994 11,640 10,447
Total costs and expenses 123,996 120,707 129,100 136,437
Operating income 43,436 37,887 45,956 53,536
Interest expense (523 ) (356 ) (576 ) (346 )
Interest income and other 137 197 43 307
Income before income taxes 43,050 37,728 45,423 53,497
Income tax expense 16,762 14,659 16,407 20,404
Net income $ 26,288 $ 23,069 $ 29,016 $ 33,093
Earnings per share:
Basic income per share(1) $ 0.58 $ 0.51 $ 0.64 $ 0.72
Diluted income per share(1) $ 0.56 $ 0.49 $ 0.62 $ 0.70
Basic weighted average shares outstanding 45,205 45,598 45,651 45,652
Diluted weighted average shares outstanding 46,841 46,990 47,051 47,097
(1) The sum of quarterly income per share
may not equal annual income per share due to rounding.</t>
  </si>
  <si>
    <t>Summary of Significant Accounting Policies (Policies)</t>
  </si>
  <si>
    <t>Principles of Consolidation</t>
  </si>
  <si>
    <t>Principles of Consolidation
The consolidated financial statements include the accounts of Grand
Canyon Education, Inc. and its wholly owned subsidiaries.
Intercompany transactions have been eliminated in
consolidation.</t>
  </si>
  <si>
    <t>Use of Estimates</t>
  </si>
  <si>
    <t>Use of Estimates
The preparation of financial statements in conformity with U.S.
generally accepted accounting principles requires management to
make estimates and assumptions that affect the reported amounts in
the consolidated financial statements and accompanying notes.
Actual results could differ from those estimates.</t>
  </si>
  <si>
    <t>Cash and Cash Equivalents</t>
  </si>
  <si>
    <t>Cash and Cash Equivalents
The University invests a portion of its cash in excess of current
operating requirements in short term certificates of deposit and
money market instruments. The University considers all highly
liquid investments with maturities of three months or less at the
time of purchase to be cash equivalents.</t>
  </si>
  <si>
    <t>Restricted Cash, Cash Equivalents and Investments</t>
  </si>
  <si>
    <t>Restricted Cash, Cash Equivalents and Investments
A significant portion of the University’s revenue is received
from students who participate in government financial aid
assistance programs. Restricted cash, cash equivalents and
investments primarily represent amounts received from the federal
and state governments under various student aid grant and loan
programs, such as Title IV. The University receives these funds
subsequent to the completion of the authorization and disbursement
process and holds them for the benefit of the student. The U.S.
Department of Education (“Department of Education”)
requires Title IV funds collected in advance of student billings to
be restricted until the course begins. The University records all
of these amounts as a current asset in restricted cash, cash
equivalents and investments. The majority of these funds remain as
restricted for an average of 60 to 90 days from the date of
receipt.</t>
  </si>
  <si>
    <t>Investments
The University considers its investments in municipal bond, mutual
funds and municipal securities as available-for-sale securities.
Available-for-sale securities are carried at fair value, determined
using Level 1 and Level 2 of the hierarchy of valuation inputs,
with the use of quoted market prices and inputs other than quoted
prices that are observable for the assets, with unrealized gains
and losses, net of tax, reported as a separate component of other
comprehensive income. Unrealized losses considered to be
other-than-temporary are recognized currently in earnings.
Amortization of premiums, accretion of discounts, interest and
dividend income and realized gains and losses are included in
interest and other income.</t>
  </si>
  <si>
    <t>Note Receivable</t>
  </si>
  <si>
    <t>Note Receivable
The University purchased a note receivable from a financial
institution at fair market value in the fourth quarter of 2012 for
$27,000. The note bore interest at 11%, which represented the
6% rate of the loan plus the 5% default rate. The principal
and most of the interest due on the note was paid in March 2013,
resulting in the full return on investment of the note receivable
and an additional gain in interest income and other income of
$2,187 on the loan. However, the borrower has disputed certain
amounts remaining due under the note agreement, including default
interest in the amount of $432, a late payment liquidated damage in
the amount of $1,392, and a statutory trustee’s fee in the
amount of $139. The funds disputed by the borrower, plus interest
thereon, were deposited into an escrow account with the clerk of
the Maricopa County Superior Court pending resolution of the
disputed issues. In the third quarter of 2013, the court ruled
in favor of the University with respect to the late payment
liquidated damage and default interest accrued thereon.
Accordingly, the University recorded interest and other income of
$1,459 for the year ended December 31, 2013. The court ordered
the late payment liquidated damage funds and interest thereon to be
released to the University on October 28, 2013 unless prior to
said date, borrower filed with the court a formal notice of appeal
and simultaneously deposited an additional $344 into escrow with
the clerk of the court representing continued interest accruing on
the late payment liquidated damage pending an appeal. On
October 28, 2013 borrower deposited with the clerk of the
court the required cash bond in the amount of $344 and filed its
formal notice of appeal. On January 29, 2015, the court ruled
in favor of the University with respect to the remaining default
interest and interest thereon. In January 2016, the Arizona
Court of Appeals issued a ruling reversing the Maricopa County
Superior Court’s award of the $1,392 late payment liquidated
damage and the Maricopa County Superior Court released to us the
remaining default interest and other fees due to the University
totaling $501. Although, the University intends to appeal the
late payment penalty decision to the Arizona Supreme Court, the
University reversed other income of $958 for the year ended
December 31, 2015 due to the uncertain outcome.</t>
  </si>
  <si>
    <t>Property and Equipment
Property and equipment are recorded at cost less accumulated
depreciation. Depreciation is computed using the straight-line
method. Normal repairs and maintenance are expensed as incurred.
Expenditures that materially extend the useful life of an asset are
capitalized. Construction in progress represents items not yet
placed in service and are not depreciated. Internally developed
software represents qualifying salary and consulting costs for time
spent on developing internal use software and is included in
construction in progress until its completion. The University
capitalizes interest using its interest rates on the specific
borrowings used to finance the improvements, which approximated
1.9% in 2015, 2014, and 2013. Interest cost capitalized and
incurred in the years ended December 31, 2015, 2014, and 2013
are as follows:
Year Ended
December 31,
2015 2014 2013
Interest incurred $ 1,962 $ 2,180 $ 2,626
Interest capitalized 714 379 382
Interest expense $ 1,248 $ 1,801 $ 2,244
Depreciation is provided using the straight-line method over the
estimated useful lives of the assets. Furniture and fixtures,
computer equipment, and vehicles generally have estimated useful
lives of ten, four, and five years, respectively. Leasehold
improvements are depreciated over the shorter of their lease term
or their useful life. Land improvements and buildings are
depreciated over lives ranging from 10 to 40 years.</t>
  </si>
  <si>
    <t>Leases</t>
  </si>
  <si>
    <t>Leases
The University enters into various lease agreements in conducting
its business. At the inception of each lease, the University
evaluates the lease agreement to determine whether the lease is an
operating or capital lease. In addition, many of the lease
agreements contain renewal options and tenant improvement
allowances. When such items are included in a lease agreement, the
University records a deferred liability on the balance sheet and
records the rent expense evenly over the term of the lease.
Leasehold improvements are included as investing activities and are
included as additions to property, plant and equipment. For leases
with renewal options, the University records rent expense and
amortizes the leasehold improvement on a straight-line basis over
the initial non-cancelable lease term unless it intends to exercise
the renewal option. Once it extends the renewal option, the
University amortizes any tenant improvement allowances over the
extended lease period as well as the leasehold improvement asset
(unless the extended lease term is longer than the economic life of
the asset). The University expenses any additional payments under
its operating leases for taxes, insurance or other operating
expenses as incurred.</t>
  </si>
  <si>
    <t>Other Assets</t>
  </si>
  <si>
    <t>Other Assets
During 2010, the University entered into an agreement with an
affiliated entity to develop a new learning management system for
use by the University. Through this agreement, the University
prepaid perpetual license fees, acquired source code rights for the
software developed, and prepaid maintenance and service fees for at
least the first seven years of use for an aggregate amount of
$4,900, which was paid in full as of December 31, 2011. The
University commenced utilization of this software in October 2011.
Included in current other assets is the amount that will be
amortized in the next twelve month cycle for maintenance and
service fees and included in property and equipment is the amount
that will be amortized over fifteen years for the perpetual
licenses.</t>
  </si>
  <si>
    <t>Long-Lived Assets</t>
  </si>
  <si>
    <t>Long-Lived Assets
The University evaluates the recoverability of its long-lived
assets for impairment, other than goodwill, whenever events or
changes in circumstances indicate that the carrying amount of an
asset may not be recoverable. Recoverability of assets to be held
and used is measured by a comparison of the carrying amount of an
asset to undiscounted future net cash flows expected to be
generated by the assets. If such assets are considered to be
impaired, the impairment to be recognized is measured by the amount
by which the carrying amount of the assets exceeds the fair value
of the assets.</t>
  </si>
  <si>
    <t>Prepaid Royalties</t>
  </si>
  <si>
    <t>Prepaid Royalties
In connection with the February 2004 acquisition of the assets
of Grand Canyon University from a non-profit foundation, the
University entered into a royalty fee arrangement with the former
owner in which the University agreed to pay a stated percentage of
cash revenue generated by its online programs. The University
settled all future royalty obligations with the former owner in
April 2008 when it finalized an agreement to pay $22,500 to the
former owner. Of this payment $5,920 was considered as settlement
of the future royalty payment obligation and is included in the
accompanying balance sheet as a component of “Prepaid
Royalty” and is being amortized over a period of 20
years.
In addition, in June 2004, the University entered into a
license agreement relating to the University’s use of the Ken
Blanchard name for its College of Business. Under the terms of that
agreement the University agreed to pay Blanchard a royalty
generated on net tuition from certain programs in the
University’s College of Business and to issue Blanchard
shares of common stock with the actual number of shares issued to
be contingent upon the University’s achievement of stated
enrollment levels in its College of Business during the term of the
agreement. The fair value of the shares issued to Blanchard as
part of the license agreement of $3,394 was determined at the date
it became probable that shares would then be earned and then
adjusted until the date the shares were vested. During 2014, the
University reached an agreement to cease the use of the Ken
Blanchard name for its College of Business when it renamed the
school the Colangelo School of Business; accordingly the remaining
balance of the prepaid royalty was expensed during the year ended
December 31, 2014.</t>
  </si>
  <si>
    <t>Goodwill
Goodwill represents the excess of the cost over the fair market
value of net assets acquired, including identified intangible
assets. Goodwill is tested annually or more frequently if
circumstances indicate potential impairment. The Financial
Accounting Standards Board (“FASB”) has issued guidance
that permits an entity to first assess qualitative factors to
determine whether it is necessary to perform the two-step
quantitative goodwill impairment test. The University performed its
annual goodwill impairment test, by performing a qualitative
assessment. Following this assessment, the University determined
that it is more likely than not that its fair value exceeds its
carrying amount.</t>
  </si>
  <si>
    <t>Share-Based Compensation</t>
  </si>
  <si>
    <t>Share-Based Compensation
The University measures and recognizes compensation expense for
share-based payment awards made to employees, consultants and
directors, including employee stock options and restricted stock
awards. The University calculates the fair value of share-based
awards on the date of grant. The University calculates the fair
value of share-based awards to consultants on the date of vesting.
The University amortizes the share-based compensation expense over
the period that the awards are expected to vest, net of estimated
forfeiture rates. If the actual forfeitures differ from management
estimates, adjustments to compensation expense are recorded. The
University reports cash flows resulting from tax deductions in
excess of the compensation cost realized for those options (excess
tax benefits) as financing cash flows. The University reports cash
flows resulting from tax deductions that are less than the
compensation cost realized for those option (tax shortfalls) as a
noncash transaction in the consolidated statement of cash
flows.
For stock options, the University uses the Black-Scholes-Merton
option pricing model to estimate fair value. The option pricing
model requires the University to estimate certain key assumptions
such as expected life, volatility, risk free interest rates, and
dividend yield to determine the fair value of share-based awards,
based on historical information and management judgment. The
assumptions used in calculating the fair value of stock-based
awards represent the University’s best estimates, but these
estimates involve inherent uncertainties and the application of
management judgment. The fair value of the University’s
restricted stock awards is based on the market price of its common
stock on the date of grant.</t>
  </si>
  <si>
    <t>Derivatives and Hedging</t>
  </si>
  <si>
    <t>Derivatives and Hedging
Derivative financial instruments are recorded on the balance sheet
as assets or liabilities and re-measured at fair value at each
reporting date. For derivatives designated as cash flow hedges, the
effective portion of the gain or loss on the derivative is reported
as a component of other comprehensive income and reclassified into
earnings in the same period or period during which the hedged
transaction affects earnings. Gains and losses on the derivative
representing either hedge ineffectiveness or hedge components
excluded from the assessment of effectiveness are recognized in
current earnings.
Derivative financial instruments enable the University to manage
its exposure to interest rate risk. The University does not engage
in any derivative instrument trading activity. Credit risk
associated with the University’s derivatives is limited to
the risk that a derivative counterparty will not perform in
accordance with the terms of the contract. Exposure to counterparty
credit risk is considered low because these agreements have been
entered into with institutions with Aa or higher credit ratings,
and they are expected to perform fully under the terms of the
agreements.</t>
  </si>
  <si>
    <t>Fair Value of Financial Instruments</t>
  </si>
  <si>
    <t>Fair Value of Financial Instruments
The carrying value of cash and cash equivalents, accounts
receivable, note receivable, accounts payable, accrued compensation
and benefits and accrued liabilities approximate their fair value
based on the liquidity or the short-term maturities of these
instruments. The carrying value of notes payable approximate fair
value based on its variable rate index. The carrying value of other
notes payable and capital lease obligations approximate fair value
based upon market interest rates available to the University for
debt of similar risk and maturities. Derivative financial
instruments are carried at fair value, determined using Level 2 of
the hierarchy of valuation inputs as defined in the FASB Accounting
Standards Codification (“Codification”), with the use
of inputs other than quoted prices that are observable for the
asset or liability. See Note 9, Derivative Instruments.
The fair value of investments, primarily municipal securities,
including municipal bond portfolios and a mutual fund holding
municipal securities, were determined using Level 1 and Level 2 of
the hierarchy of valuation inputs, with the use of quoted market
prices and inputs other than quoted prices that are observable for
the assets. The unit of account used for valuation is the
individual underlying security. The municipal securities are
comprised of city and county bonds related to schools, water and
sewer, utilities, transportation, healthcare and housing. Because
these securities are held by the University as investments,
assessment of non-performance risk is not applicable as such
considerations are only applicable in evaluating the fair value
measurements for liabilities.
The fair value of the prepaid royalty asset relating to the
settlement of future royalty payment obligations to the former
owner was determined using an income approach, based on
management’s forecasts of revenue to be generated through its
online education program using Level 3 of the hierarchy of
valuation inputs. The rate utilized to discount net cash flows to
their present values was 35%. This discount rate was determined
after consideration of the University’s weighted average cost
of capital giving effect to estimates of the University’s
risk-free rate, beta coefficient, equity risk premium, small size
risk premium, and company-specific risk premium.</t>
  </si>
  <si>
    <t>Income Taxes
The University accounts for income taxes payable or refundable for
the current year and deferred tax assets and liabilities for future
tax consequences of events that have been recognized in the
University’s consolidated financial statements or tax
returns. Deferred tax assets and liabilities are measured using
enacted tax rates in effect for the year in which the temporary
differences are expected to be realized.
The University applies a more-likely-than-not threshold for
financial statement recognition and measurement of an uncertain tax
position taken or expected to be taken in a tax return. The
University recognizes interest and penalties related to uncertain
tax positions in income tax expense. As of December 31, 2015
and 2014, the University has reserved approximately $1,706 and $0,
respectively, for uncertain tax positions, including interest and
penalties, which is classified within accrued liabilities on the
accompanying consolidated balance sheet.
The University has deferred tax assets, which are subject to
periodic recoverability assessments. Valuation allowances are
established, when necessary, to reduce deferred tax assets to the
amount that more likely than not will be realized. Realization of
the deferred tax assets is principally dependent upon achievement
of projected future taxable income.</t>
  </si>
  <si>
    <t>Commitments and Contingencies
The University accrues for a contingent obligation when it is
probable that a liability has been incurred and the amount is
reasonably estimable. When the University becomes aware of a claim
or potential claim, the likelihood of any loss exposure is
assessed. If it is probable that a loss will result and the amount
of the loss is estimable, the University records a liability for
the estimated loss. If the loss is not probable or the amount of
the potential loss is not estimable, the University will disclose
the claim if the likelihood of a potential loss is reasonably
possible and the amount of the potential loss could be material.
Estimates that are particularly sensitive to future changes include
tax, legal, and other regulatory matters, which are subject to
change as events evolve, and as additional information becomes
available during the administrative and litigation process. The
University expenses legal fees as incurred.</t>
  </si>
  <si>
    <t>Revenue Recognition</t>
  </si>
  <si>
    <t>Revenue Recognition
Net revenues consist primarily of tuition and fees derived from
courses taught by the University online, at its over 200+ acre
campus in Phoenix, Arizona, and at facilities it leases or those of
employers, as well as from related educational resources that the
University provides to its students, such as access to online
materials. Tuition revenue and most fees from related educational
resources are recognized pro-rata over the applicable period of
instruction, net of scholarships provided by the University. For
the years ended December 31, 2015, 2014 and 2013, the
University’s revenue was reduced by approximately $163,893,
$139,962 and $111,789, respectively, as a result of scholarships
that the University offered to students. The University maintains
an institutional tuition refund policy, which provides for all or a
portion of tuition to be refunded if a student withdraws during
stated refund periods. Certain states in which students reside
impose separate, mandatory refund policies, which override the
University’s policy to the extent in conflict. If a student
withdraws at a time when only a portion, or none of the tuition is
refundable, then in accordance with its revenue recognition policy,
the University continues to recognize the tuition that was not
refunded pro-rata over the applicable period of instruction.
However, for students that have taken out financial aid to pay
their tuition and for which a return to Title IV is required as a
result of his or her withdrawal, the University recognizes revenue
after a student withdraws only at the time of cash collection.
Sales tax collected from students is excluded from net revenues.
Collected but unremitted sales tax is included as an accrued
liability in our consolidated balance sheet. The University also
charges online students an upfront learning management fee, which
is deferred and recognized over the average expected term of a
student. Costs that are direct and incremental to new online
students are also deferred and recognized ratably over the average
expected term of a student. Deferred revenue and student deposits
in any period represent the excess of tuition, fees, and other
student payments received as compared to amounts recognized as
revenue on the income statement and are reflected as current
liabilities in the accompanying consolidated balance sheets. The
University’s educational programs have starting and ending
dates that differ from its fiscal quarters. Therefore, at the end
of each fiscal quarter, a portion of revenue from these programs is
not yet earned. Other revenues may be recognized as sales occur or
services are performed.</t>
  </si>
  <si>
    <t>Allowance for Doubtful Accounts</t>
  </si>
  <si>
    <t>Allowance for Doubtful Accounts
The University records an allowance for doubtful accounts for
estimated losses resulting from the inability, failure or refusal
of its students to make required payments, which includes the
recovery of financial aid funds advanced to a student for amounts
in excess of the student’s cost of tuition and related fees
that we may have to return under Title IV after a student drops.
The University determines the adequacy of its allowance for
doubtful accounts based on an analysis of its historical bad debt
experience, current economic trends, and the aging of the accounts
receivable and student status. The University applies reserves to
its receivables based upon an estimate of the risk presented by the
age of the receivables and student status. The University writes
off accounts receivable balances of active students at the earlier
of the time the balances were deemed uncollectible, or one year
after the revenue is generated. The University accelerates the
write off of inactive student accounts such that the accounts are
written off by day 150. The University continues to reflect
accounts receivable with an offsetting allowance as long as
management believes there is a reasonable possibility of
collection. Bad debt expense is recorded as an instructional costs
and services expense in the consolidated income statement.</t>
  </si>
  <si>
    <t>Instructional Costs and Services</t>
  </si>
  <si>
    <t>Instructional Costs and Services
Instructional costs and services consist primarily of costs related
to the administration and delivery of the University’s
educational programs. This expense category includes salaries,
benefits and share-based compensation for full-time and adjunct
faculty and administrative personnel, information technology costs,
bad debt expense, curriculum and new program development costs
(which are expensed as incurred) and costs associated with other
support groups that provide services directly to the students. This
category also includes an allocation of depreciation, amortization,
rent, and occupancy costs attributable to the provision of
educational services, primarily at the University’s Phoenix,
Arizona campus.</t>
  </si>
  <si>
    <t>Admissions Advisory and Related</t>
  </si>
  <si>
    <t>Admissions Advisory and Related
Admissions advisory and related expenses include salaries and
benefits for admissions advisory personnel, and revenue share
expense as well as an allocation of depreciation, amortization,
rent and occupancy costs attributable to the admissions advisory
personnel.</t>
  </si>
  <si>
    <t>Advertising
Advertising expenses include brand advertising, marketing leads and
other branding activities. Advertising costs are expensed as
incurred.</t>
  </si>
  <si>
    <t>Marketing and Promotional</t>
  </si>
  <si>
    <t>Marketing and Promotional
Marketing and promotional expenses include salaries, benefits and
share-based compensation for marketing personnel, and other
promotional expenses. This category also includes an allocation of
depreciation, amortization, rent, and occupancy costs attributable
to marketing and promotional activities. Marketing and promotional
costs are expensed as incurred.</t>
  </si>
  <si>
    <t>General and Administrative</t>
  </si>
  <si>
    <t>General and Administrative
General and administrative expenses include salaries, and benefits
and share-based compensation of employees engaged in corporate
management, finance, human resources, compliance, and other
corporate functions. General and administrative expenses also
include an allocation of depreciation, amortization, rent, and
occupancy costs attributable to the departments providing general
and administrative functions.</t>
  </si>
  <si>
    <t>Related party expenses</t>
  </si>
  <si>
    <t>Related party expenses
The University is a party to a revenue sharing arrangement (the
Collaboration Agreement) with Mind Streams L.L.C. (Mind Streams), a
related party, under which the University, in accordance with
applicable Department of Education guidance, pays a percentage of
net revenue that it receives from applicants recruited by Mind
Streams that matriculate at the University. The University
terminated the agreement in 2014 and the University is not
accepting any new applicants recruited by Mind Streams. The
expenses incurred in conjunction with the Collaboration Agreement
are included in admissions advisory and related expenses on our
Consolidated Income Statement.</t>
  </si>
  <si>
    <t>Insurance/Self-Insurance</t>
  </si>
  <si>
    <t>Insurance/Self-Insurance
The University uses a combination of insurance and self-insurance
for a number of risks, including claims related to employee health
care, workers’ compensation, general liability, and business
interruption. Liabilities associated with these risks are estimated
based on, among other things, historical claims experience,
severity factors, and other actuarial assumptions. The
University’s loss exposure related to self-insurance is
limited by stop loss coverage on a per occurrence and aggregate
basis. Expected loss accruals are based on estimates, and while the
University believes the amounts accrued are adequate, the ultimate
loss may differ from the amounts provided.</t>
  </si>
  <si>
    <t>Concentration of Credit Risk</t>
  </si>
  <si>
    <t>Concentration of Credit Risk
The University believes the credit risk related to cash equivalents
and investments is limited due to its adherence to an investment
policy that required investments to have a minimum BB rating,
depending on the type of security, by one major rating agency at
the time of purchase. All of the University’s cash
equivalents and investments as of December 31, 2015 and 2014
consist of investments rated BB or higher by at least one rating
agency. Additionally, the University utilizes more than one
financial institution to conduct initial and ongoing credit
analysis on its investment portfolio to monitor and lower the
potential impact of market risk associated with its cash
equivalents and investment portfolio.
A majority of the University’s revenues are derived from
tuition financed under the Title IV programs of the Higher
Education Act of 1965, as amended (the “Higher Education
Act”). The financial aid and assistance programs are subject
to political and budgetary considerations and are subject to
extensive and complex regulations. The University’s
administration of these programs is periodically reviewed by
various regulatory agencies. Any regulatory violation could be the
basis for the initiation of potentially adverse actions including a
suspension, limitation, or termination proceeding, which could have
a material adverse effect on the University.
Students obtain access to federal student financial aid through a
Department of Education prescribed application and eligibility
certification process. Student financial aid funds are generally
made available to students at prescribed intervals throughout their
predetermined expected length of study. Students typically apply
the funds received from the federal financial aid programs first to
pay their tuition and fees. Any remaining funds are distributed
directly to the student.</t>
  </si>
  <si>
    <t>Segment Information</t>
  </si>
  <si>
    <t>Segment Information
The University operates as a single educational delivery operation
using a core infrastructure that serves the curriculum and
educational delivery needs of both its ground and online students
regardless of geography. The University’s Chief Executive
Officer manages the University’s operations as a whole and no
expense or operating income information is generated or evaluated
on any component level.</t>
  </si>
  <si>
    <t>Recent Accounting Pronouncements</t>
  </si>
  <si>
    <t>Recent Accounting Pronouncements
In May 2014, the FASB issued “ Revenue from Contracts with
Customers
In April 2015, the FASB issued, “ Simplifying the
Presentation of Debt Issuance Costs
In April 2015, the FASB issued, “ Intangibles-Goodwill and
Other-Internal-Use Software, Customer’s Accounting for Fees
Paid in a Cloud Computing Arrangement
In November 2015, the FASB issued, “ Income Taxes: Balance
Sheet Classification of Deferred Taxes
In January 2016, the FASB issued “ Financial Instruments
– Overall: Recognition and Measurement of Financial Assets
and Financial Liabilities
The University has determined that no other recent accounting
pronouncements apply to its operations or would otherwise have a
material impact on its consolidated financial statements.</t>
  </si>
  <si>
    <t>Summary of Significant Accounting Policies (Tables)</t>
  </si>
  <si>
    <t>Interest Cost Capitalized and Incurred</t>
  </si>
  <si>
    <t>Interest cost capitalized and incurred in the years ended
December 31, 2015, 2014, and 2013 are as follows:
Year Ended
December 31,
2015 2014 2013
Interest incurred $ 1,962 $ 2,180 $ 2,626
Interest capitalized 714 379 382
Interest expense $ 1,248 $ 1,801 $ 2,244</t>
  </si>
  <si>
    <t>Investments (Tables)</t>
  </si>
  <si>
    <t>Summary of Investments Including Restricted Investments</t>
  </si>
  <si>
    <t>The following is a summary of investments as of December 31,
2015 and 2014, which includes $67,840 of restricted investments as
of December 31, 2014. In 2014, the University recorded a
non-cash transaction to reflect the restriction of $67,840 of
investments. The University considered all investments as available
for sale.
As of December 31,
2015
Adjusted Cost Gross Unrealized Gains Gross Unrealized (Losses) Estimated Fair Value
Municipal securities $ 83,507 $ 26 $ (169 ) $ 83,364
Municipal bond mutual fund 55,720
— (115 ) 55,605
Total restricted and unrestricted investments $ 139,227 $ 26 $ (284 ) $ 138,969
As of December 31,
2014
Adjusted Cost Gross Unrealized Gains Gross Unrealized (Losses) Estimated Fair Value
Municipal securities $ 83,364 $ 51 $ (177 ) $ 83,238
Municipal bond mutual fund 85,386
—
— 85,386
Total restricted and unrestricted investments $ 168,750 $ 51 $ (177 ) $ 168,624</t>
  </si>
  <si>
    <t>Valuation and Qualifying Accounts (Tables)</t>
  </si>
  <si>
    <t>Schedule of Valuation and Qualifying Accounts</t>
  </si>
  <si>
    <t>Balance at Beginning of Year Charged to Expense Deductions (1) Balance at End of Year
Allowance for doubtful accounts receivable:
Year ended December 31, 2015 $ 6,472 16,620 (17,955 ) $ 5,137
Year ended December 31, 2014 $ 9,678 15,045 (18,251 ) $ 6,472
Year ended December 31, 2013 $ 8,657 19,897 (18,876 ) $ 9,678
(1) Deductions represent accounts written
off, net of recoveries.</t>
  </si>
  <si>
    <t>Property and Equipment (Tables)</t>
  </si>
  <si>
    <t>Summary of Property and Equipment</t>
  </si>
  <si>
    <t>Property and equipment consist of the following:
As of December 31,
2015 2014
Land $ 103,280 $ 76,537
Land improvements 13,389 8,800
Buildings 392,754 298,124
Building and leasehold improvements 72,494 45,855
Equipment under capital leases 6,467 5,310
Computer equipment 91,225 75,990
Furniture, fixtures and equipment 51,352 38,162
Internally developed software 25,996 20,813
Other 1,099 1,099
Construction in progress 54,506 20,693
812,562 591,383
Less accumulated depreciation and amortization (145,079 ) (113,213 )
Property and equipment, net $ 667,483 $ 478,170</t>
  </si>
  <si>
    <t>Notes Payable and Other Noncurrent Liabilities (Tables)</t>
  </si>
  <si>
    <t>Notes Payable</t>
  </si>
  <si>
    <t>As of December 31, 2015, the University is in compliance with
its debt covenants. No amounts were drawn on the revolver as of
December 31, 2015.
As of December 31,
2015 2014
Notes Payable
Note payable, monthly payment of $556; interest at 30 day LIBOR
plus 1.75% (1.99% at December 31, 2015) through
December 31, 2019 $ 79,525 $ 86,049
Annuities; quarterly payments of $34; extending through 2019;
interest at 10% 352 444
79,877 86,493
Less: Current portion 6,625 6,616
$ 73,252 $ 79,877</t>
  </si>
  <si>
    <t>Payments Due under Notes Payable</t>
  </si>
  <si>
    <t>Payments due under the notes payable obligations are as follows as
of December 31, 2015:
2016 $ 6,625
2017 6,636
2018 6,691
2019 59,925
$ 79,877</t>
  </si>
  <si>
    <t>Capital Lease Obligations (Tables)</t>
  </si>
  <si>
    <t>Components of Capital Lease Obligations</t>
  </si>
  <si>
    <t>Capital lease obligations consist of the following:
As of
2015 2014
Capital Lease Obligations
Capital leases for equipment, monthly payments totaling $33;
interest rate at 2.2%, through 2019 $ 1,485 $ 497
Less: Current portion of capital lease obligations 697 91
$ 788 $ 406</t>
  </si>
  <si>
    <t>Payments Due under Future Minimum Lease Payments under Capital Lease Obligations</t>
  </si>
  <si>
    <t>Payments due under future minimum lease payments under the capital
lease obligations are as follows as of December 31, 2015:
2016 $ 700
2017 290
2018 290
2019 208
1,488
Less: Portion representing interest 3
Present value of minimum lease payments $ 1,485</t>
  </si>
  <si>
    <t>Commitments and Contingencies (Tables)</t>
  </si>
  <si>
    <t>Future Minimum Lease Payments under Operating Leases</t>
  </si>
  <si>
    <t>Future minimum lease payments under operating leases due each year
are as follows at December 31, 2015:
2016 $ 5,683
2017 3,935
2018 3,432
2019 3,022
2020 3,065
Thereafter 1,804
Total minimum payments $ 20,941</t>
  </si>
  <si>
    <t>Earnings Per Share (Tables)</t>
  </si>
  <si>
    <t>Summary of Weighted Average Number of Common Shares Outstanding</t>
  </si>
  <si>
    <t>The table below reflects the calculation of the weighted average
number of common shares outstanding, on an as if converted basis,
used in computing basic and diluted earnings per common share.
Year Ended
December 31,
2015 2014 2013
Denominator:
Basic common shares outstanding 45,975 45,538 44,731
Effect of dilutive stock options and restricted stock 1,306 1,468 1,400
Diluted common shares outstanding 47,281 47,006 46,131</t>
  </si>
  <si>
    <t>Income Taxes (Tables)</t>
  </si>
  <si>
    <t>Components of Income Tax Expense (Benefit)</t>
  </si>
  <si>
    <t>The components of income tax expense (benefit) are as follows:
Year Ended
December 31,
2015 2014 2013
Current:
Federal $ 63,481 $ 50,980 $ 40,949
State 5,222 6,216 5,540
68,703 57,196 46,489
Deferred:
Federal 4,473 2,734 4,209
State 557 418 898
5,030 3,152 5,107
Tax expense recorded as an increase of paid-in capital 3,863 7,884 4,588
$ 77,596 $ 68,232 $ 56,184</t>
  </si>
  <si>
    <t>Schedule of Effective Income Tax Rate Reconciliation</t>
  </si>
  <si>
    <t>A reconciliation of income tax computed at the U.S. statutory rate
to the effective income tax rate is as follows:
Year Ended December 31,
2015 2014 2013
Statutory U.S. federal income tax rate 35.0 % 35.0 % 35.0 %
State income taxes, net of federal tax benefit 3.3 4.3 5.5
State tax credits, net of federal effect (1.2 ) (1.5 ) (1.8 )
Nondeductible expenses 0.1 0.1 0.3
Other (0.1 ) 0.1 (0.2 )
Effective income tax rate 37.1 % 38.0 % 38.8 %</t>
  </si>
  <si>
    <t>Significant Components of Deferred Income Tax Assets and Liabilities</t>
  </si>
  <si>
    <t>Significant components of the University’s deferred income
tax assets and liabilities are as follows:
As of December 31,
2015 2014
Deferred tax assets:
Allowance for doubtful accounts $ 2,051 $ 2,654
Share-based compensation 9,330 8,487
Deferred tuition revenue 1,336 610
Deferred scholarship 1,091 959
Deferred rent 1,078 1,290
Intangibles 1,778 3,312
Other 3,482 2,871
Deferred tax assets 20,146 20,183
Deferred tax liability:
Property and equipment (33,710 ) (28,203 )
Other (1,291 ) (1,805 )
Deferred tax liability (35,001 ) (30,008 )
Net deferred tax liability $ (14,855 ) $ (9,825 )
The deferred tax amounts above have been classified in the
University’s balance sheets as follows:
As of December 31,
2015 2014
Deferred income taxes, current $ 6,448 $ 6,149
Deferred income taxes, non-current (21,303 ) (15,974 )
Net deferred tax liability $ (14,855 ) $ (9,825 )</t>
  </si>
  <si>
    <t>Share-Based Compensation Plans (Tables)</t>
  </si>
  <si>
    <t>Summary of Activity Related to Restricted Stock Granted under Incentive Plan</t>
  </si>
  <si>
    <t>A summary of the activity related to restricted stock granted under
the University’s Incentive Plan is as follows:
Total Weighted
Outstanding as of December 31, 2012 553 $ 17.04
Granted 594 $ 24.44
Vested (119 ) $ 17.13
Forfeited, canceled or expired (45 ) $ 20.57
Outstanding as of December 31, 2013 983 $ 21.34
Granted 317 $ 46.02
Vested (225 ) $ 21.27
Forfeited, canceled or expired (42 ) $ 27.36
Outstanding as of December 31, 2014 1,033 $ 28.75
Granted 324 $ 45.66
Vested (274 ) $ 27.18
Forfeited, canceled or expired (27 ) $ 30.27
Outstanding as of December 31, 2015 1,056 $ 34.30</t>
  </si>
  <si>
    <t>Summary of Activity Related to Stock Options Granted under Company's Incentive Plan</t>
  </si>
  <si>
    <t>A summary of the activity related to stock options granted under
the University’s Incentive Plan is as follows:
Summary of Stock Options
Outstanding
Total Weighted Weighted Aggregate
Outstanding as of December 31, 2012 4,229 $ 14.57
Granted 25 $ 24.97
Exercised (1,160 ) $ 14.03
Forfeited, canceled or expired (71 ) $ 17.22
Outstanding as of December 31, 2013 3,023 $ 14.80
Granted
— $
—
Exercised (539 ) $ 14.51
Forfeited, canceled or expired (32 ) $ 16.93
Outstanding as of December 31, 2014 2,452 $ 14.83
Granted
— $
—
Exercised (218 ) $ 15.97
Forfeited, canceled or expired (14 ) $ 16.08
Outstanding as of December 31, 2015 2,220 $ 14.71 3.83 $ 56,398
Exercisable as of December 31, 2015 2,013 $ 14.59 3.68 $ 51,392
Available for issuance as of December 31, 2015 1,893
(1) Aggregate intrinsic value represents
the value of the University’s closing stock price on
December 31, 2015 ($40.12) in excess of the exercise price
multiplied by the number of options outstanding or
exercisable.</t>
  </si>
  <si>
    <t>Amounts Related to Options Exercised</t>
  </si>
  <si>
    <t xml:space="preserve">The following table summarizes information related to stock options
exercised for years ended December 31, 2015, 2014 and
2013:
2015 2014 2013
Amounts related to options exercised:
Intrinsic value realized by optionee $ 18,069 $ 27,499 $ 20,364
Actual tax benefit realized by the University for tax
deductions $ 7,228 $ 11,000 $ 8,145 </t>
  </si>
  <si>
    <t>Fair Value of Options as of Grant Dates Using Weighted Average Assumptions</t>
  </si>
  <si>
    <t xml:space="preserve">The University uses the Black-Scholes-Merton option pricing model
to estimate the fair value of the University’s options as of
the grant dates using the following weighted average
assumptions:
Year Ended December 31, 2013
Weighted average fair value $ 8.20
Expected volatility 39.86 %
Expected life (years) 4.25
Risk-free interest rate 0.65 %
Dividend yield 0 % </t>
  </si>
  <si>
    <t>Share-Based Compensation Expense</t>
  </si>
  <si>
    <t>The table below outlines share-based compensation expense for the
fiscal years ended December 31, 2015, 2014 and 2013 related to
restricted stock and stock options granted:
2015 2014 2013
Instructional costs and services $ 6,779 $ 5,921 $ 5,246
Admissions advisory and related 192 166 134
Marketing and promotional 130 220 229
General and administrative 4,156 3,638 4,327
Share-based compensation expense included in operating
expenses 11,257 9,945 9,936
Tax effect of share-based compensation (4,503 ) (3,978 ) (3,974 )
Share-based compensation expense, net of tax $ 6,754 $ 5,967 $ 5,962</t>
  </si>
  <si>
    <t>Quarterly Results of Operations (Unaudited) (Tables)</t>
  </si>
  <si>
    <t>Summarizes the Unaudited Quarterly Results of Operations</t>
  </si>
  <si>
    <t>The following table summarizes the unaudited quarterly results of
operations for 2015 and 2014 and should be read in conjunction with
other information included in the accompanying consolidated
financial statements.
2015
First Quarter Second Quarter Third Quarter Fourth Quarter
Net revenue $ 194,127 $ 174,726 $ 193,393 $ 215,954
Costs and expenses:
Instructional costs and services 78,687 75,357 83,180 92,427
Admissions advisory and related 28,333 27,372 27,506 29,361
Advertising 20,031 18,419 19,360 18,419
Marketing and promotional 1,694 1,788 1,827 1,978
General and administrative 9,396 9,534 12,536 10,634
Total costs and expenses 138,141 132,470 144,409 152,819
Operating income 55,986 42,256 48,984 63,135
Interest expense (375 ) (146 ) (313 ) (414 )
Interest income and other 257 127 201 (691 )
Income before income taxes 55,868 42,237 48,872 62,030
Income tax expense 21,689 16,461 15,530 23,916
Net income $ 34,179 $ 25,776 $ 33,342 $ 38,114
Earnings per share:
Basic income per share(1) $ 0.75 $ 0.56 $ 0.72 $ 0.83
Diluted income per share(1) $ 0.72 $ 0.55 $ 0.70 $ 0.81
Basic weighted average shares outstanding 45,789 46,012 46,063 46,035
Diluted weighted average shares outstanding 47,201 47,263 47,320 47,337
(1) The sum of quarterly income per share
may not equal annual income per share due to rounding.
2014
First Quarter Second Quarter Third Quarter Fourth Quarter
Net revenue $ 167,432 $ 158,594 $ 175,056 $ 189,973
Costs and expenses:
Instructional costs and services 70,678 67,847 71,714 78,552
Admissions advisory and related 26,261 26,208 27,324 28,774
Advertising 16,712 15,751 16,491 16,854
Marketing and promotional 1,791 1,907 1,931 1,810
General and administrative 8,554 8,994 11,640 10,447
Total costs and expenses 123,996 120,707 129,100 136,437
Operating income 43,436 37,887 45,956 53,536
Interest expense (523 ) (356 ) (576 ) (346 )
Interest income and other 137 197 43 307
Income before income taxes 43,050 37,728 45,423 53,497
Income tax expense 16,762 14,659 16,407 20,404
Net income $ 26,288 $ 23,069 $ 29,016 $ 33,093
Earnings per share:
Basic income per share(1) $ 0.58 $ 0.51 $ 0.64 $ 0.72
Diluted income per share(1) $ 0.56 $ 0.49 $ 0.62 $ 0.70
Basic weighted average shares outstanding 45,205 45,598 45,651 45,652
Diluted weighted average shares outstanding 46,841 46,990 47,051 47,097
(1) The sum of quarterly income per share
may not equal annual income per share due to rounding.</t>
  </si>
  <si>
    <t>Nature of Business - Additional Information (Detail)</t>
  </si>
  <si>
    <t>Dec. 31, 2015DegreesColleges</t>
  </si>
  <si>
    <t>Description of area of the company's campus in Phoenix, Arizona</t>
  </si>
  <si>
    <t>200+ acre campus</t>
  </si>
  <si>
    <t>Number of colleges in Phoenix, Arizona | Colleges</t>
  </si>
  <si>
    <t>Number of degree programs and certificates | Degrees</t>
  </si>
  <si>
    <t>Summary of Significant Accounting Policies - Additional Information (Detail) - USD ($) $ in Thousands</t>
  </si>
  <si>
    <t>1 Months Ended</t>
  </si>
  <si>
    <t>Apr. 30, 2008</t>
  </si>
  <si>
    <t>Dec. 31, 2011</t>
  </si>
  <si>
    <t>Jan. 30, 2016</t>
  </si>
  <si>
    <t>Oct. 28, 2013</t>
  </si>
  <si>
    <t>Dec. 31, 2012</t>
  </si>
  <si>
    <t>Summary Of Significant Accounting Policies [Line Items]</t>
  </si>
  <si>
    <t>Average days from the date of receipt in which funds remain as restricted cash and cash equivalents</t>
  </si>
  <si>
    <t>60 to 90 days</t>
  </si>
  <si>
    <t>Note receivable from a financial institution at fair market value</t>
  </si>
  <si>
    <t>Interest rate on notes</t>
  </si>
  <si>
    <t>11.00%</t>
  </si>
  <si>
    <t>Interest rate on loan</t>
  </si>
  <si>
    <t>6.00%</t>
  </si>
  <si>
    <t>Default rate</t>
  </si>
  <si>
    <t>5.00%</t>
  </si>
  <si>
    <t>Interest income and other income on the loan</t>
  </si>
  <si>
    <t>Default interest amount</t>
  </si>
  <si>
    <t>Late payment liquidated damage amount</t>
  </si>
  <si>
    <t>Statutory trustee's fee amount</t>
  </si>
  <si>
    <t>Additional amount deposited in escrow</t>
  </si>
  <si>
    <t>Date of order for late payment liquidated damage amount</t>
  </si>
  <si>
    <t>Oct. 28,
		2013</t>
  </si>
  <si>
    <t>Other income</t>
  </si>
  <si>
    <t>Capitalized interest rate on borrowings to finance improvements</t>
  </si>
  <si>
    <t>1.90%</t>
  </si>
  <si>
    <t>Agreement to pay former owner royalty amount</t>
  </si>
  <si>
    <t>Settlement of future royalty payment obligation</t>
  </si>
  <si>
    <t>Royalty amortization period</t>
  </si>
  <si>
    <t>20 years</t>
  </si>
  <si>
    <t>Fair value of the shares issued of the license agreement</t>
  </si>
  <si>
    <t>Discount net cash flows</t>
  </si>
  <si>
    <t>35.00%</t>
  </si>
  <si>
    <t>Reserve for uncertain tax positions including interest and penalties</t>
  </si>
  <si>
    <t>Reduction in revenue due to scholarships offered to students</t>
  </si>
  <si>
    <t>Period for write off of inactive student accounts</t>
  </si>
  <si>
    <t>150 days</t>
  </si>
  <si>
    <t>Other Assets [Member]</t>
  </si>
  <si>
    <t>Property and equipment, useful life</t>
  </si>
  <si>
    <t>15 years</t>
  </si>
  <si>
    <t>Prepaid maintenance and service fees</t>
  </si>
  <si>
    <t>Amortization of other current assets</t>
  </si>
  <si>
    <t>Next twelve month</t>
  </si>
  <si>
    <t>Subsequent Event [Member]</t>
  </si>
  <si>
    <t>Default interest and other fees payable</t>
  </si>
  <si>
    <t>Furniture, Fixtures and Equipment [Member]</t>
  </si>
  <si>
    <t>10 years</t>
  </si>
  <si>
    <t>Computer Equipment [Member]</t>
  </si>
  <si>
    <t>4 years</t>
  </si>
  <si>
    <t>Vehicles [Member]</t>
  </si>
  <si>
    <t>5 years</t>
  </si>
  <si>
    <t>Minimum [Member]</t>
  </si>
  <si>
    <t>Number of days from the date of receipt in which funds remain as restricted cash and cash equivalents</t>
  </si>
  <si>
    <t>60 days</t>
  </si>
  <si>
    <t>Minimum [Member] | Other Assets [Member]</t>
  </si>
  <si>
    <t>Agreement period of acquired source code rights for the software developed, prepaid maintenance and service fee</t>
  </si>
  <si>
    <t>7 years</t>
  </si>
  <si>
    <t>Minimum [Member] | Land Improvements and Buildings [Member]</t>
  </si>
  <si>
    <t>Maximum [Member]</t>
  </si>
  <si>
    <t>90 days</t>
  </si>
  <si>
    <t>Maximum [Member] | Land Improvements and Buildings [Member]</t>
  </si>
  <si>
    <t>40 years</t>
  </si>
  <si>
    <t>Summary of Significant Accounting Policies - Interest Cost Capitalized and Incurred (Detail) - USD ($) $ in Thousands</t>
  </si>
  <si>
    <t>Interest incurred</t>
  </si>
  <si>
    <t>Interest capitalized</t>
  </si>
  <si>
    <t>Investments - Additional Information (Detail) - USD ($) $ in Thousands</t>
  </si>
  <si>
    <t>Schedule of Available-for-sale Securities [Line Items]</t>
  </si>
  <si>
    <t>Amount of restricted investments</t>
  </si>
  <si>
    <t>Unrealized net (losses) gains on available-for-sale securities</t>
  </si>
  <si>
    <t>Municipal Securities [Member]</t>
  </si>
  <si>
    <t>Maturity period of investments</t>
  </si>
  <si>
    <t>One year or less</t>
  </si>
  <si>
    <t>Investments - Summary of Investments Including Restricted Investments (Detail) - USD ($) $ in Thousands</t>
  </si>
  <si>
    <t>Adjusted Cost</t>
  </si>
  <si>
    <t>Gross Unrealized Gains</t>
  </si>
  <si>
    <t>Gross Unrealized (Losses)</t>
  </si>
  <si>
    <t>Estimated Fair Value</t>
  </si>
  <si>
    <t>Municipal Bond Mutual Fund [Member]</t>
  </si>
  <si>
    <t>Valuation and Qualifying Accounts - Schedule of Valuation and Qualifying Accounts (Detail) - Allowance for Doubtful Accounts Receivable [Member] - USD ($) $ in Thousands</t>
  </si>
  <si>
    <t>Valuation and Qualifying Accounts Disclosure [Line Items]</t>
  </si>
  <si>
    <t>Balance at Beginning of Year</t>
  </si>
  <si>
    <t>Charged to Expense</t>
  </si>
  <si>
    <t>Deductions</t>
  </si>
  <si>
    <t>Balance at End of Year</t>
  </si>
  <si>
    <t>Property and Equipment - Summary of Property and Equipment (Detail) - USD ($) $ in Thousands</t>
  </si>
  <si>
    <t>Property, Plant and Equipment [Line Items]</t>
  </si>
  <si>
    <t>Property and equipment</t>
  </si>
  <si>
    <t>Less accumulated depreciation and amortization</t>
  </si>
  <si>
    <t>Land [Member]</t>
  </si>
  <si>
    <t>Land Improvements [Member]</t>
  </si>
  <si>
    <t>Buildings [Member]</t>
  </si>
  <si>
    <t>Building and Leasehold Improvements [Member]</t>
  </si>
  <si>
    <t>Equipment under Capital Leases [Member]</t>
  </si>
  <si>
    <t>Internally Developed Software [Member]</t>
  </si>
  <si>
    <t>Other [Member]</t>
  </si>
  <si>
    <t>Construction in Progress [Member]</t>
  </si>
  <si>
    <t>Property and Equipment - Additional Information (Detail) - USD ($) $ in Thousands</t>
  </si>
  <si>
    <t>Depreciation and amortization expense including assets under capital lease</t>
  </si>
  <si>
    <t>Notes Payable and Other Noncurrent Liabilities - Additional Information (Detail) - USD ($)</t>
  </si>
  <si>
    <t>Debt Disclosure [Abstract]</t>
  </si>
  <si>
    <t>Increase in Term Loan</t>
  </si>
  <si>
    <t>Revolving line of credit facility, expiration date</t>
  </si>
  <si>
    <t>Dec. 31,
		2017</t>
  </si>
  <si>
    <t>Dec. 31,
		2019</t>
  </si>
  <si>
    <t>Amount withdrawn from line of credit</t>
  </si>
  <si>
    <t>Amount of revolving line of credit</t>
  </si>
  <si>
    <t>Long-term deferred rent</t>
  </si>
  <si>
    <t>Notes Payable and Other Noncurrent Liabilities - Notes Payable (Detail) - USD ($) $ in Thousands</t>
  </si>
  <si>
    <t>Line of Credit Facility [Line Items]</t>
  </si>
  <si>
    <t>Less: Current portion</t>
  </si>
  <si>
    <t>Notes Payable, Non-current</t>
  </si>
  <si>
    <t>Notes payable</t>
  </si>
  <si>
    <t>Notes Payable through December 2019 [Member]</t>
  </si>
  <si>
    <t>Annuities Extending through 2019 [Member]</t>
  </si>
  <si>
    <t>Notes Payable and Other Noncurrent Liabilities - Notes Payable (Parenthetical) (Detail) $ in Thousands</t>
  </si>
  <si>
    <t>Dec. 31, 2015USD ($)</t>
  </si>
  <si>
    <t>Monthly payment of notes payable</t>
  </si>
  <si>
    <t>Number of days of bank operating rate to calculate interest on notes payable</t>
  </si>
  <si>
    <t>30 days</t>
  </si>
  <si>
    <t>Interest rate of notes payable, Minimum</t>
  </si>
  <si>
    <t>1.99%</t>
  </si>
  <si>
    <t>Quarterly payment of notes payable</t>
  </si>
  <si>
    <t>10.00%</t>
  </si>
  <si>
    <t>LIBOR [Member] | Notes Payable through December 2019 [Member]</t>
  </si>
  <si>
    <t>Interest rate of notes payable</t>
  </si>
  <si>
    <t>1.75%</t>
  </si>
  <si>
    <t>Notes Payable and Other Noncurrent Liabilities - Payments Due under Notes Payable (Detail) - USD ($) $ in Thousands</t>
  </si>
  <si>
    <t>Notes Payable, Total</t>
  </si>
  <si>
    <t>Capital Lease Obligations - Components of Capital Lease Obligations (Detail) - USD ($) $ in Thousands</t>
  </si>
  <si>
    <t>Capital leases for equipment</t>
  </si>
  <si>
    <t>Less: Current portion of capital lease obligations</t>
  </si>
  <si>
    <t>Capital Lease Obligations - Components of Capital Lease Obligations (Parenthetical) (Detail) $ in Thousands</t>
  </si>
  <si>
    <t>Monthly payments on capital leases</t>
  </si>
  <si>
    <t>Implicit interest rate on capital leases, maximum</t>
  </si>
  <si>
    <t>2.20%</t>
  </si>
  <si>
    <t>Capital Lease Obligations - Payments Due under Future Minimum Lease Payments under Capital Lease Obligations (Detail) $ in Thousands</t>
  </si>
  <si>
    <t>Less: Portion representing interest</t>
  </si>
  <si>
    <t>Present value of minimum lease payments</t>
  </si>
  <si>
    <t>Commitments and Contingencies - Future Minimum Lease Payments under Operating Leases (Detail) $ in Thousands</t>
  </si>
  <si>
    <t>Thereafter</t>
  </si>
  <si>
    <t>Total minimum payments</t>
  </si>
  <si>
    <t>Commitments and Contingencies - Additional Information (Detail) - USD ($) $ in Thousands</t>
  </si>
  <si>
    <t>Total rent expense and related taxes and operating expenses, under operating leases</t>
  </si>
  <si>
    <t>Tax reserves, non-income tax related</t>
  </si>
  <si>
    <t>Derivative Instruments - Additional Information (Detail) - USD ($)</t>
  </si>
  <si>
    <t>Derivative [Line Items]</t>
  </si>
  <si>
    <t>Period of LIBOR interest rate</t>
  </si>
  <si>
    <t>Effective portion of gain/loss on derivatives included as a component of other comprehensive income, net of taxes</t>
  </si>
  <si>
    <t>Fair values of interest rate corridor instrument</t>
  </si>
  <si>
    <t>Interest Rate Corridor [Member]</t>
  </si>
  <si>
    <t>Notional amount of derivative instrument</t>
  </si>
  <si>
    <t>Description of interest rate risk hedge at several thresholds</t>
  </si>
  <si>
    <t>The University  pays variable interest monthly based on the 30-day LIBOR rates until that index  reaches 1.5%. If 30-day LIBOR is equal to 1.5% through 3.0%, the University pays  1.5%. If 30-day LIBOR exceeds 3.0%, the University pays actual 30-day LIBOR less  1.5%.</t>
  </si>
  <si>
    <t>Interest expense on derivatives related to credit risk</t>
  </si>
  <si>
    <t>Interest Rate Corridor [Member] | LIBOR [Member]</t>
  </si>
  <si>
    <t>Maximum percentage of variable interest rates based on LIBOR</t>
  </si>
  <si>
    <t>1.50%</t>
  </si>
  <si>
    <t>Percentage of amount paid by University</t>
  </si>
  <si>
    <t>Minimum percentage of LIBOR</t>
  </si>
  <si>
    <t>Maximum percentage of LIBOR</t>
  </si>
  <si>
    <t>3.00%</t>
  </si>
  <si>
    <t>Percentage deducted from LIBOR for actual payment</t>
  </si>
  <si>
    <t>Interest Rate Swap [Member]</t>
  </si>
  <si>
    <t>Fair value of the interest rate swap liability expiration date</t>
  </si>
  <si>
    <t>2014-04</t>
  </si>
  <si>
    <t>Cash Flow Hedging [Member]</t>
  </si>
  <si>
    <t>Earnings Per Share - Summary of Weighted Average Number of Common Shares Outstanding (Detail) - shares shares in Thousands</t>
  </si>
  <si>
    <t>Denominator:</t>
  </si>
  <si>
    <t>Basic common shares outstanding</t>
  </si>
  <si>
    <t>Effect of dilutive stock options and restricted stock</t>
  </si>
  <si>
    <t>Diluted common shares outstanding</t>
  </si>
  <si>
    <t>Earnings Per Share - Additional Information (Detail) - shares shares in Thousands</t>
  </si>
  <si>
    <t>Stock Option And Restricted Stock Awards [Member]</t>
  </si>
  <si>
    <t>Antidilutive Securities Excluded from Computation of Earnings Per Share [Line Items]</t>
  </si>
  <si>
    <t>University's stock options and restricted stock awards outstanding were excluded from the calculation of diluted earnings</t>
  </si>
  <si>
    <t>Equity Transactions - Additional Information (Detail) - USD ($)</t>
  </si>
  <si>
    <t>Stockholders Equity [Line Items]</t>
  </si>
  <si>
    <t>Preferred stock authorized but unissued and undesignated</t>
  </si>
  <si>
    <t>Expiration date on repurchase authorizations</t>
  </si>
  <si>
    <t>Sep. 30,
		2016</t>
  </si>
  <si>
    <t>Aggregate cost shares of common stock</t>
  </si>
  <si>
    <t>Common stock acquired, shares</t>
  </si>
  <si>
    <t>Authorization amount for repurchase of common stock</t>
  </si>
  <si>
    <t>Since Approval of Share Repurchase Plan [Member]</t>
  </si>
  <si>
    <t>Remaining authorized repurchase amount</t>
  </si>
  <si>
    <t>Income Taxes - Additional Information (Detail) - USD ($)</t>
  </si>
  <si>
    <t>Valuation allowance</t>
  </si>
  <si>
    <t>Income Taxes - Components of Income Tax Expense (Benefit) (Detail) - USD ($) $ in Thousands</t>
  </si>
  <si>
    <t>Current:</t>
  </si>
  <si>
    <t>Federal</t>
  </si>
  <si>
    <t>State</t>
  </si>
  <si>
    <t>Current Income Tax Expense (Benefit), Total</t>
  </si>
  <si>
    <t>Deferred:</t>
  </si>
  <si>
    <t>Deferred Income Tax Expense (Benefit)</t>
  </si>
  <si>
    <t>Tax expense recorded as an increase of paid-in capital</t>
  </si>
  <si>
    <t>Income Tax Expense (Benefit), Total</t>
  </si>
  <si>
    <t>Income Taxes - Schedule of Effective Income Tax Rate Reconciliation (Detail)</t>
  </si>
  <si>
    <t>Statutory U.S. federal income tax rate</t>
  </si>
  <si>
    <t>State income taxes, net of federal tax benefit</t>
  </si>
  <si>
    <t>3.30%</t>
  </si>
  <si>
    <t>4.30%</t>
  </si>
  <si>
    <t>5.50%</t>
  </si>
  <si>
    <t>State tax credits, net of federal effect</t>
  </si>
  <si>
    <t>(1.20%)</t>
  </si>
  <si>
    <t>(1.50%)</t>
  </si>
  <si>
    <t>(1.80%)</t>
  </si>
  <si>
    <t>Nondeductible expenses</t>
  </si>
  <si>
    <t>0.10%</t>
  </si>
  <si>
    <t>0.30%</t>
  </si>
  <si>
    <t>Other</t>
  </si>
  <si>
    <t>(0.10%)</t>
  </si>
  <si>
    <t>(0.20%)</t>
  </si>
  <si>
    <t>Effective income tax rate</t>
  </si>
  <si>
    <t>37.10%</t>
  </si>
  <si>
    <t>38.00%</t>
  </si>
  <si>
    <t>38.80%</t>
  </si>
  <si>
    <t>Income Taxes - Significant Components of Deferred Income Tax Assets and Liabilities (Detail) - USD ($) $ in Thousands</t>
  </si>
  <si>
    <t>Deferred tax assets:</t>
  </si>
  <si>
    <t>Allowance for doubtful accounts</t>
  </si>
  <si>
    <t>Deferred tuition revenue</t>
  </si>
  <si>
    <t>Deferred scholarship</t>
  </si>
  <si>
    <t>Intangibles</t>
  </si>
  <si>
    <t>Deferred tax assets</t>
  </si>
  <si>
    <t>Deferred tax liability:</t>
  </si>
  <si>
    <t>Deferred tax liability</t>
  </si>
  <si>
    <t>Net deferred tax liability</t>
  </si>
  <si>
    <t>Income Taxes - Significant Components of Deferred Income Tax Assets and Liabilities Classified (Detail) - USD ($) $ in Thousands</t>
  </si>
  <si>
    <t>Deferred income taxes, current</t>
  </si>
  <si>
    <t>Regulatory - Additional Information (Detail) - USD ($) $ in Thousands</t>
  </si>
  <si>
    <t>Sep. 27, 2013</t>
  </si>
  <si>
    <t>Regulated Operations [Abstract]</t>
  </si>
  <si>
    <t>University paid</t>
  </si>
  <si>
    <t>Revenue from Title IV program funds</t>
  </si>
  <si>
    <t>74.80%</t>
  </si>
  <si>
    <t>76.50%</t>
  </si>
  <si>
    <t>78.50%</t>
  </si>
  <si>
    <t>Share-Based Compensation Plans - Additional Information (Detail) - USD ($) $ in Thousands</t>
  </si>
  <si>
    <t>Sep. 27, 2008</t>
  </si>
  <si>
    <t>Share-based Compensation Arrangement by Share-based Payment Award [Line Items]</t>
  </si>
  <si>
    <t>Cash received from stock option exercises</t>
  </si>
  <si>
    <t>Dividend yield assumption</t>
  </si>
  <si>
    <t>0.00%</t>
  </si>
  <si>
    <t>Minimum eligible age to participate in the plan</t>
  </si>
  <si>
    <t>21 years</t>
  </si>
  <si>
    <t>University made discretionary matching contributions</t>
  </si>
  <si>
    <t>Restricted Stock Grants [Member]</t>
  </si>
  <si>
    <t>Shares granted</t>
  </si>
  <si>
    <t>Unrecognized share-based compensation cost</t>
  </si>
  <si>
    <t>Costs are expected to be recognized over a weighted average period</t>
  </si>
  <si>
    <t>2 years 1 month 6 days</t>
  </si>
  <si>
    <t>Restricted Stock Grants [Member] | Executive Officers [Member]</t>
  </si>
  <si>
    <t>Vesting period</t>
  </si>
  <si>
    <t>Restricted Stock Grants [Member] | Executive Officers [Member] | Share-based Compensation Award, Tranche One [Member]</t>
  </si>
  <si>
    <t>Vesting right percentage, Year Five</t>
  </si>
  <si>
    <t>20.00%</t>
  </si>
  <si>
    <t>Restricted Stock Grants [Member] | Executive Officers [Member] | Share-based Compensation Award, Tranche Two [Member]</t>
  </si>
  <si>
    <t>Restricted Stock Grants [Member] | Executive Officers [Member] | Share-based Compensation Award, Tranche Three [Member]</t>
  </si>
  <si>
    <t>Restricted Stock Grants [Member] | Executive Officers [Member] | Sharebased Compensation Award Tranche Four [Member]</t>
  </si>
  <si>
    <t>Restricted Stock Grants [Member] | Executive Officers [Member] | Sharebased Compensation Award Tranche Five [Member]</t>
  </si>
  <si>
    <t>Restricted Stock Grants [Member] | Non-employee [Member]</t>
  </si>
  <si>
    <t>1 year</t>
  </si>
  <si>
    <t>Restricted Stock Grants [Member] | Consultant [Member]</t>
  </si>
  <si>
    <t>Employee Stock Option [Member]</t>
  </si>
  <si>
    <t>4 months 6 days</t>
  </si>
  <si>
    <t>Expiration period of options</t>
  </si>
  <si>
    <t>Options granted</t>
  </si>
  <si>
    <t>Incentive Plan [Member]</t>
  </si>
  <si>
    <t>Common stock authorized</t>
  </si>
  <si>
    <t>Percentage increase in the number of shares authorized for issuance under the Incentive Plan</t>
  </si>
  <si>
    <t>2.50%</t>
  </si>
  <si>
    <t>Employee Stock Purchase Plan [Member]</t>
  </si>
  <si>
    <t>Share-Based Compensation Plans - Summary of Activity Related to Restricted Stock Granted under Incentive Plan (Detail) - Restricted Stock Grants [Member] - $ / shares shares in Thousands</t>
  </si>
  <si>
    <t>Total Shares, Outstanding, Beginning Balance</t>
  </si>
  <si>
    <t>Total Shares, Granted</t>
  </si>
  <si>
    <t>Total Shares, Vested</t>
  </si>
  <si>
    <t>Total Shares, Forfeited, canceled or expired</t>
  </si>
  <si>
    <t>Total Shares, Outstanding, Ending Balance</t>
  </si>
  <si>
    <t>Weighted Average Grant Date Fair Value, Beginning Balance</t>
  </si>
  <si>
    <t>Weighted Average Grant Date Fair Value, Granted</t>
  </si>
  <si>
    <t>Weighted Average Grant Date Fair Value, Vested</t>
  </si>
  <si>
    <t>Weighted Average Grant Date Fair Value, Forfeited, cancelled or expired</t>
  </si>
  <si>
    <t>Weighted Average Grant Date Fair Value, Ending Balance</t>
  </si>
  <si>
    <t>Share-Based Compensation Plans - Summary of Activity Related to Stock Options Granted under Company's Incentive Plan (Detail) - Employee Stock Option [Member] - USD ($) $ / shares in Units, $ in Thousands</t>
  </si>
  <si>
    <t>Total Shares outstanding, Beginning balance</t>
  </si>
  <si>
    <t>Total Shares, Exercised</t>
  </si>
  <si>
    <t>Total Shares outstanding, Ending balance</t>
  </si>
  <si>
    <t>Weighted Average Exercise Price per Share Outstanding, Beginning balance</t>
  </si>
  <si>
    <t>Total Shares, Exercisable</t>
  </si>
  <si>
    <t>Weighted Average Exercise Price per Share, Granted</t>
  </si>
  <si>
    <t>Total Shares, Available for issuance</t>
  </si>
  <si>
    <t>Weighted Average Exercise Price per Share, Exercised</t>
  </si>
  <si>
    <t>Weighted Average Exercise Price per Share, Forfeited, canceled or expired</t>
  </si>
  <si>
    <t>Weighted Average Exercise Price per Share Outstanding, Ending balance</t>
  </si>
  <si>
    <t>Weighted Average Exercise Price per Share, Exercisable</t>
  </si>
  <si>
    <t>Weighted Average Remaining Contractual Term (Years), Outstanding</t>
  </si>
  <si>
    <t>3 years 9 months 29 days</t>
  </si>
  <si>
    <t>Weighted Average Remaining Contractual Term (Years), Exercisable</t>
  </si>
  <si>
    <t>3 years 8 months 5 days</t>
  </si>
  <si>
    <t>Aggregate Intrinsic Value, Outstanding</t>
  </si>
  <si>
    <t>Aggregate Intrinsic Value, Exercisable</t>
  </si>
  <si>
    <t>Share-Based Compensation Plans - Summary of Activity Related to Stock Options Granted under Company's Incentive Plan (Parenthetical) (Detail)</t>
  </si>
  <si>
    <t>Dec. 31, 2015$ / shares</t>
  </si>
  <si>
    <t>Value of closing stock price</t>
  </si>
  <si>
    <t>Share-Based Compensation Plans - Amounts Related to Options Exercised (Detail) - USD ($) $ in Thousands</t>
  </si>
  <si>
    <t>Amounts related to options exercised:</t>
  </si>
  <si>
    <t>Intrinsic value realized by optionee</t>
  </si>
  <si>
    <t>Actual tax benefit realized by the University for tax deductions</t>
  </si>
  <si>
    <t>Share-Based Compensation Plans - Fair Value of Options as of Grant Dates Using Weighted Average Assumptions (Detail) - $ / shares</t>
  </si>
  <si>
    <t>Weighted average fair value</t>
  </si>
  <si>
    <t>Expected volatility</t>
  </si>
  <si>
    <t>39.86%</t>
  </si>
  <si>
    <t>Expected life (years)</t>
  </si>
  <si>
    <t>4 years 3 months</t>
  </si>
  <si>
    <t>Risk-free interest rate</t>
  </si>
  <si>
    <t>0.65%</t>
  </si>
  <si>
    <t>Dividend yield</t>
  </si>
  <si>
    <t>Share-Based Compensation Plans - Share-Based Compensation Expense (Detail) - USD ($) $ in Thousands</t>
  </si>
  <si>
    <t>Share-based Compensation Arrangement by Share-based Payment Award, Compensation Cost [Line Items]</t>
  </si>
  <si>
    <t>Share-based compensation expense</t>
  </si>
  <si>
    <t>Tax effect of share-based compensation</t>
  </si>
  <si>
    <t>Share-based compensation expense, net of tax</t>
  </si>
  <si>
    <t>Instructional Costs and Services [Member]</t>
  </si>
  <si>
    <t>Admissions Advisory and Related [Member]</t>
  </si>
  <si>
    <t>Marketing and Promotional [Member]</t>
  </si>
  <si>
    <t>General and Administrative [Member]</t>
  </si>
  <si>
    <t>Related Party Transactions - Additional Information (Detail) - USD ($) $ in Thousands</t>
  </si>
  <si>
    <t>Related Party Transaction [Line Items]</t>
  </si>
  <si>
    <t>Amounts owed to related party</t>
  </si>
  <si>
    <t>LKF [Member]</t>
  </si>
  <si>
    <t>Contribution by University</t>
  </si>
  <si>
    <t>Quarterly Results of Operations (Unaudited) - Summarizes the Unaudited Quarterly Results of Operations (Detail) - USD ($) $ / shares in Units, shares in Thousands, $ in Thousands</t>
  </si>
  <si>
    <t>Admissions advisory and related</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sharedStrings.xml" Type="http://schemas.openxmlformats.org/officeDocument/2006/relationships/sharedStrings"/><ns0:Relationship Id="rId75" Target="styles.xml" Type="http://schemas.openxmlformats.org/officeDocument/2006/relationships/styles"/><ns0:Relationship Id="rId7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9"/>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5</v>
      </c>
    </row>
    <row spans="1:4" r="8">
      <c t="s" s="4" r="A8">
        <v>13</v>
      </c>
      <c t="s" s="4" r="B8">
        <v>14</v>
      </c>
    </row>
    <row spans="1:4" r="9">
      <c t="s" s="4" r="A9">
        <v>15</v>
      </c>
      <c t="s" s="4" r="B9">
        <v>16</v>
      </c>
    </row>
    <row spans="1:4" r="10">
      <c t="s" s="4" r="A10">
        <v>17</v>
      </c>
      <c t="s" s="4" r="B10">
        <v>18</v>
      </c>
    </row>
    <row spans="1:4" r="11">
      <c t="s" s="4" r="A11">
        <v>19</v>
      </c>
      <c t="n" s="6" r="B11">
        <v>1434588</v>
      </c>
    </row>
    <row spans="1:4" r="12">
      <c t="s" s="4" r="A12">
        <v>20</v>
      </c>
      <c t="s" s="4" r="B12">
        <v>21</v>
      </c>
    </row>
    <row spans="1:4" r="13">
      <c t="s" s="4" r="A13">
        <v>22</v>
      </c>
      <c t="s" s="4" r="B13">
        <v>23</v>
      </c>
    </row>
    <row spans="1:4" r="14">
      <c t="s" s="4" r="A14">
        <v>24</v>
      </c>
      <c t="s" s="4" r="B14">
        <v>23</v>
      </c>
    </row>
    <row spans="1:4" r="15">
      <c t="s" s="4" r="A15">
        <v>25</v>
      </c>
      <c t="s" s="4" r="B15">
        <v>26</v>
      </c>
    </row>
    <row spans="1:4" r="16">
      <c t="s" s="4" r="A16">
        <v>27</v>
      </c>
      <c t="s" s="4" r="B16">
        <v>28</v>
      </c>
    </row>
    <row spans="1:4" r="17">
      <c t="s" s="4" r="A17">
        <v>29</v>
      </c>
      <c t="n" s="6" r="C17">
        <v>46486319</v>
      </c>
    </row>
    <row spans="1:4" r="18">
      <c t="s" s="4" r="A18">
        <v>30</v>
      </c>
      <c t="n" s="7" r="D18">
        <v>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0</v>
      </c>
      <c t="s" s="2" r="B1">
        <v>1</v>
      </c>
    </row>
    <row spans="1:2" r="2">
      <c t="s" s="2" r="B2">
        <v>2</v>
      </c>
    </row>
    <row spans="1:2" r="3">
      <c t="s" s="3" r="A3">
        <v>191</v>
      </c>
    </row>
    <row spans="1:2" r="4">
      <c t="s" s="4" r="A4">
        <v>190</v>
      </c>
      <c t="s" s="4" r="B4">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93</v>
      </c>
      <c t="s" s="2" r="B1">
        <v>1</v>
      </c>
    </row>
    <row spans="1:2" r="2">
      <c t="s" s="2" r="B2">
        <v>2</v>
      </c>
    </row>
    <row spans="1:2" r="3">
      <c t="s" s="3" r="A3">
        <v>194</v>
      </c>
    </row>
    <row spans="1:2" r="4">
      <c t="s" s="4" r="A4">
        <v>193</v>
      </c>
      <c t="s" s="4" r="B4">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36</v>
      </c>
      <c t="s" s="2" r="B1">
        <v>1</v>
      </c>
    </row>
    <row spans="1:2" r="2">
      <c t="s" s="2" r="B2">
        <v>2</v>
      </c>
    </row>
    <row spans="1:2" r="3">
      <c t="s" s="3" r="A3">
        <v>196</v>
      </c>
    </row>
    <row spans="1:2" r="4">
      <c t="s" s="4" r="A4">
        <v>36</v>
      </c>
      <c t="s" s="4" r="B4">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98</v>
      </c>
      <c t="s" s="2" r="B1">
        <v>1</v>
      </c>
    </row>
    <row spans="1:2" r="2">
      <c t="s" s="2" r="B2">
        <v>2</v>
      </c>
    </row>
    <row spans="1:2" r="3">
      <c t="s" s="3" r="A3">
        <v>199</v>
      </c>
    </row>
    <row spans="1:2" r="4">
      <c t="s" s="4" r="A4">
        <v>198</v>
      </c>
      <c t="s" s="4" r="B4">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01</v>
      </c>
      <c t="s" s="2" r="B1">
        <v>1</v>
      </c>
    </row>
    <row spans="1:2" r="2">
      <c t="s" s="2" r="B2">
        <v>2</v>
      </c>
    </row>
    <row spans="1:2" r="3">
      <c t="s" s="3" r="A3">
        <v>202</v>
      </c>
    </row>
    <row spans="1:2" r="4">
      <c t="s" s="4" r="A4">
        <v>201</v>
      </c>
      <c t="s" s="4" r="B4">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04</v>
      </c>
      <c t="s" s="2" r="B1">
        <v>1</v>
      </c>
    </row>
    <row spans="1:2" r="2">
      <c t="s" s="2" r="B2">
        <v>2</v>
      </c>
    </row>
    <row spans="1:2" r="3">
      <c t="s" s="3" r="A3">
        <v>205</v>
      </c>
    </row>
    <row spans="1:2" r="4">
      <c t="s" s="4" r="A4">
        <v>204</v>
      </c>
      <c t="s" s="4" r="B4">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207</v>
      </c>
      <c t="s" s="2" r="B1">
        <v>1</v>
      </c>
    </row>
    <row spans="1:2" r="2">
      <c t="s" s="2" r="B2">
        <v>2</v>
      </c>
    </row>
    <row spans="1:2" r="3">
      <c t="s" s="3" r="A3">
        <v>208</v>
      </c>
    </row>
    <row spans="1:2" r="4">
      <c t="s" s="4" r="A4">
        <v>207</v>
      </c>
      <c t="s" s="4" r="B4">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10</v>
      </c>
      <c t="s" s="2" r="B1">
        <v>1</v>
      </c>
    </row>
    <row spans="1:2" r="2">
      <c t="s" s="2" r="B2">
        <v>2</v>
      </c>
    </row>
    <row spans="1:2" r="3">
      <c t="s" s="3" r="A3">
        <v>211</v>
      </c>
    </row>
    <row spans="1:2" r="4">
      <c t="s" s="4" r="A4">
        <v>210</v>
      </c>
      <c t="s" s="4" r="B4">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13</v>
      </c>
      <c t="s" s="2" r="B1">
        <v>1</v>
      </c>
    </row>
    <row spans="1:2" r="2">
      <c t="s" s="2" r="B2">
        <v>2</v>
      </c>
    </row>
    <row spans="1:2" r="3">
      <c t="s" s="3" r="A3">
        <v>214</v>
      </c>
    </row>
    <row spans="1:2" r="4">
      <c t="s" s="4" r="A4">
        <v>213</v>
      </c>
      <c t="s" s="4" r="B4">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16</v>
      </c>
      <c t="s" s="2" r="B1">
        <v>1</v>
      </c>
    </row>
    <row spans="1:2" r="2">
      <c t="s" s="2" r="B2">
        <v>2</v>
      </c>
    </row>
    <row spans="1:2" r="3">
      <c t="s" s="3" r="A3">
        <v>217</v>
      </c>
    </row>
    <row spans="1:2" r="4">
      <c t="s" s="4" r="A4">
        <v>216</v>
      </c>
      <c t="s" s="4" r="B4">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7" r="B3">
        <v>23036</v>
      </c>
      <c t="n" s="7" r="C3">
        <v>65238</v>
      </c>
    </row>
    <row spans="1:3" r="4">
      <c t="s" s="4" r="A4">
        <v>35</v>
      </c>
      <c t="n" s="6" r="B4">
        <v>75384</v>
      </c>
      <c t="n" s="6" r="C4">
        <v>67840</v>
      </c>
    </row>
    <row spans="1:3" r="5">
      <c t="s" s="4" r="A5">
        <v>36</v>
      </c>
      <c t="n" s="6" r="B5">
        <v>83364</v>
      </c>
      <c t="n" s="6" r="C5">
        <v>100784</v>
      </c>
    </row>
    <row spans="1:3" r="6">
      <c t="s" s="4" r="A6">
        <v>37</v>
      </c>
      <c t="n" s="6" r="B6">
        <v>8298</v>
      </c>
      <c t="n" s="6" r="C6">
        <v>7605</v>
      </c>
    </row>
    <row spans="1:3" r="7">
      <c t="s" s="4" r="A7">
        <v>38</v>
      </c>
      <c t="n" s="6" r="B7">
        <v>3952</v>
      </c>
      <c t="n" s="6" r="C7">
        <v>1</v>
      </c>
    </row>
    <row spans="1:3" r="8">
      <c t="s" s="4" r="A8">
        <v>39</v>
      </c>
      <c t="n" s="6" r="B8">
        <v>6448</v>
      </c>
      <c t="n" s="6" r="C8">
        <v>6149</v>
      </c>
    </row>
    <row spans="1:3" r="9">
      <c t="s" s="4" r="A9">
        <v>40</v>
      </c>
      <c t="n" s="6" r="B9">
        <v>20863</v>
      </c>
      <c t="n" s="6" r="C9">
        <v>19428</v>
      </c>
    </row>
    <row spans="1:3" r="10">
      <c t="s" s="4" r="A10">
        <v>41</v>
      </c>
      <c t="n" s="6" r="B10">
        <v>221345</v>
      </c>
      <c t="n" s="6" r="C10">
        <v>267045</v>
      </c>
    </row>
    <row spans="1:3" r="11">
      <c t="s" s="4" r="A11">
        <v>42</v>
      </c>
      <c t="n" s="6" r="B11">
        <v>667483</v>
      </c>
      <c t="n" s="6" r="C11">
        <v>478170</v>
      </c>
    </row>
    <row spans="1:3" r="12">
      <c t="s" s="4" r="A12">
        <v>43</v>
      </c>
      <c t="n" s="6" r="B12">
        <v>3355</v>
      </c>
      <c t="n" s="6" r="C12">
        <v>3650</v>
      </c>
    </row>
    <row spans="1:3" r="13">
      <c t="s" s="4" r="A13">
        <v>44</v>
      </c>
      <c t="n" s="6" r="B13">
        <v>2941</v>
      </c>
      <c t="n" s="6" r="C13">
        <v>2941</v>
      </c>
    </row>
    <row spans="1:3" r="14">
      <c t="s" s="4" r="A14">
        <v>45</v>
      </c>
      <c t="n" s="6" r="B14">
        <v>3306</v>
      </c>
      <c t="n" s="6" r="C14">
        <v>3907</v>
      </c>
    </row>
    <row spans="1:3" r="15">
      <c t="s" s="4" r="A15">
        <v>46</v>
      </c>
      <c t="n" s="6" r="B15">
        <v>898430</v>
      </c>
      <c t="n" s="6" r="C15">
        <v>755713</v>
      </c>
    </row>
    <row spans="1:3" r="16">
      <c t="s" s="3" r="A16">
        <v>47</v>
      </c>
    </row>
    <row spans="1:3" r="17">
      <c t="s" s="4" r="A17">
        <v>48</v>
      </c>
      <c t="n" s="6" r="B17">
        <v>34149</v>
      </c>
      <c t="n" s="6" r="C17">
        <v>22715</v>
      </c>
    </row>
    <row spans="1:3" r="18">
      <c t="s" s="4" r="A18">
        <v>49</v>
      </c>
      <c t="n" s="6" r="B18">
        <v>17895</v>
      </c>
      <c t="n" s="6" r="C18">
        <v>23995</v>
      </c>
    </row>
    <row spans="1:3" r="19">
      <c t="s" s="4" r="A19">
        <v>50</v>
      </c>
      <c t="n" s="6" r="B19">
        <v>13846</v>
      </c>
      <c t="n" s="6" r="C19">
        <v>13533</v>
      </c>
    </row>
    <row spans="1:3" r="20">
      <c t="s" s="4" r="A20">
        <v>51</v>
      </c>
      <c t="n" s="6" r="B20">
        <v>29</v>
      </c>
      <c t="n" s="6" r="C20">
        <v>4906</v>
      </c>
    </row>
    <row spans="1:3" r="21">
      <c t="s" s="4" r="A21">
        <v>52</v>
      </c>
      <c t="n" s="6" r="B21">
        <v>76742</v>
      </c>
      <c t="n" s="6" r="C21">
        <v>69584</v>
      </c>
    </row>
    <row spans="1:3" r="22">
      <c t="s" s="4" r="A22">
        <v>53</v>
      </c>
      <c t="n" s="6" r="B22">
        <v>37876</v>
      </c>
      <c t="n" s="6" r="C22">
        <v>36868</v>
      </c>
    </row>
    <row spans="1:3" r="23">
      <c t="s" s="4" r="A23">
        <v>54</v>
      </c>
      <c t="n" s="6" r="B23">
        <v>675</v>
      </c>
      <c t="n" s="6" r="C23">
        <v>403</v>
      </c>
    </row>
    <row spans="1:3" r="24">
      <c t="s" s="4" r="A24">
        <v>55</v>
      </c>
      <c t="n" s="6" r="B24">
        <v>697</v>
      </c>
      <c t="n" s="6" r="C24">
        <v>91</v>
      </c>
    </row>
    <row spans="1:3" r="25">
      <c t="s" s="4" r="A25">
        <v>56</v>
      </c>
      <c t="n" s="6" r="B25">
        <v>6625</v>
      </c>
      <c t="n" s="6" r="C25">
        <v>6616</v>
      </c>
    </row>
    <row spans="1:3" r="26">
      <c t="s" s="4" r="A26">
        <v>57</v>
      </c>
      <c t="n" s="6" r="B26">
        <v>188534</v>
      </c>
      <c t="n" s="6" r="C26">
        <v>178711</v>
      </c>
    </row>
    <row spans="1:3" r="27">
      <c t="s" s="4" r="A27">
        <v>58</v>
      </c>
      <c t="n" s="6" r="B27">
        <v>788</v>
      </c>
      <c t="n" s="6" r="C27">
        <v>406</v>
      </c>
    </row>
    <row spans="1:3" r="28">
      <c t="s" s="4" r="A28">
        <v>59</v>
      </c>
      <c t="n" s="6" r="B28">
        <v>4302</v>
      </c>
      <c t="n" s="6" r="C28">
        <v>4513</v>
      </c>
    </row>
    <row spans="1:3" r="29">
      <c t="s" s="4" r="A29">
        <v>60</v>
      </c>
      <c t="n" s="6" r="B29">
        <v>21303</v>
      </c>
      <c t="n" s="6" r="C29">
        <v>15974</v>
      </c>
    </row>
    <row spans="1:3" r="30">
      <c t="s" s="4" r="A30">
        <v>61</v>
      </c>
      <c t="n" s="6" r="B30">
        <v>73252</v>
      </c>
      <c t="n" s="6" r="C30">
        <v>79877</v>
      </c>
    </row>
    <row spans="1:3" r="31">
      <c t="s" s="4" r="A31">
        <v>62</v>
      </c>
      <c t="n" s="7" r="B31">
        <v>288179</v>
      </c>
      <c t="n" s="7" r="C31">
        <v>279481</v>
      </c>
    </row>
    <row spans="1:3" r="32">
      <c t="s" s="4" r="A32">
        <v>63</v>
      </c>
      <c t="s" s="4" r="B32">
        <v>64</v>
      </c>
      <c t="s" s="4" r="C32">
        <v>64</v>
      </c>
    </row>
    <row spans="1:3" r="33">
      <c t="s" s="3" r="A33">
        <v>65</v>
      </c>
    </row>
    <row spans="1:3" r="34">
      <c t="s" s="4" r="A34">
        <v>66</v>
      </c>
      <c t="s" s="4" r="B34">
        <v>64</v>
      </c>
      <c t="s" s="4" r="C34">
        <v>64</v>
      </c>
    </row>
    <row spans="1:3" r="35">
      <c t="s" s="4" r="A35">
        <v>67</v>
      </c>
      <c t="n" s="7" r="B35">
        <v>503</v>
      </c>
      <c t="n" s="7" r="C35">
        <v>497</v>
      </c>
    </row>
    <row spans="1:3" r="36">
      <c t="s" s="4" r="A36">
        <v>68</v>
      </c>
      <c t="n" s="6" r="B36">
        <v>-69332</v>
      </c>
      <c t="n" s="6" r="C36">
        <v>-53770</v>
      </c>
    </row>
    <row spans="1:3" r="37">
      <c t="s" s="4" r="A37">
        <v>69</v>
      </c>
      <c t="n" s="6" r="B37">
        <v>177167</v>
      </c>
      <c t="n" s="6" r="C37">
        <v>158549</v>
      </c>
    </row>
    <row spans="1:3" r="38">
      <c t="s" s="4" r="A38">
        <v>70</v>
      </c>
      <c t="n" s="6" r="B38">
        <v>-489</v>
      </c>
      <c t="n" s="6" r="C38">
        <v>-35</v>
      </c>
    </row>
    <row spans="1:3" r="39">
      <c t="s" s="4" r="A39">
        <v>71</v>
      </c>
      <c t="n" s="6" r="B39">
        <v>502402</v>
      </c>
      <c t="n" s="6" r="C39">
        <v>370991</v>
      </c>
    </row>
    <row spans="1:3" r="40">
      <c t="s" s="4" r="A40">
        <v>72</v>
      </c>
      <c t="n" s="6" r="B40">
        <v>610251</v>
      </c>
      <c t="n" s="6" r="C40">
        <v>476232</v>
      </c>
    </row>
    <row spans="1:3" r="41">
      <c t="s" s="4" r="A41">
        <v>73</v>
      </c>
      <c t="n" s="7" r="B41">
        <v>898430</v>
      </c>
      <c t="n" s="7" r="C41">
        <v>75571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219</v>
      </c>
      <c t="s" s="2" r="B1">
        <v>1</v>
      </c>
    </row>
    <row spans="1:2" r="2">
      <c t="s" s="2" r="B2">
        <v>2</v>
      </c>
    </row>
    <row spans="1:2" r="3">
      <c t="s" s="3" r="A3">
        <v>220</v>
      </c>
    </row>
    <row spans="1:2" r="4">
      <c t="s" s="4" r="A4">
        <v>219</v>
      </c>
      <c t="s" s="4" r="B4">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22</v>
      </c>
      <c t="s" s="2" r="B1">
        <v>1</v>
      </c>
    </row>
    <row spans="1:2" r="2">
      <c t="s" s="2" r="B2">
        <v>2</v>
      </c>
    </row>
    <row spans="1:2" r="3">
      <c t="s" s="3" r="A3">
        <v>223</v>
      </c>
    </row>
    <row spans="1:2" r="4">
      <c t="s" s="4" r="A4">
        <v>222</v>
      </c>
      <c t="s" s="4" r="B4">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225</v>
      </c>
      <c t="s" s="2" r="B1">
        <v>1</v>
      </c>
    </row>
    <row spans="1:2" r="2">
      <c t="s" s="2" r="B2">
        <v>2</v>
      </c>
    </row>
    <row spans="1:2" r="3">
      <c t="s" s="3" r="A3">
        <v>226</v>
      </c>
    </row>
    <row spans="1:2" r="4">
      <c t="s" s="4" r="A4">
        <v>225</v>
      </c>
      <c t="s" s="4" r="B4">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28</v>
      </c>
      <c t="s" s="2" r="B1">
        <v>1</v>
      </c>
    </row>
    <row spans="1:2" r="2">
      <c t="s" s="2" r="B2">
        <v>2</v>
      </c>
    </row>
    <row spans="1:2" r="3">
      <c t="s" s="3" r="A3">
        <v>229</v>
      </c>
    </row>
    <row spans="1:2" r="4">
      <c t="s" s="4" r="A4">
        <v>228</v>
      </c>
      <c t="s" s="4" r="B4">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31</v>
      </c>
      <c t="s" s="2" r="B1">
        <v>1</v>
      </c>
    </row>
    <row spans="1:2" r="2">
      <c t="s" s="2" r="B2">
        <v>2</v>
      </c>
    </row>
    <row spans="1:2" r="3">
      <c t="s" s="3" r="A3">
        <v>232</v>
      </c>
    </row>
    <row spans="1:2" r="4">
      <c t="s" s="4" r="A4">
        <v>231</v>
      </c>
      <c t="s" s="4" r="B4">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34</v>
      </c>
      <c t="s" s="2" r="B1">
        <v>1</v>
      </c>
    </row>
    <row spans="1:2" r="2">
      <c t="s" s="2" r="B2">
        <v>2</v>
      </c>
    </row>
    <row spans="1:2" r="3">
      <c t="s" s="3" r="A3">
        <v>235</v>
      </c>
    </row>
    <row spans="1:2" r="4">
      <c t="s" s="4" r="A4">
        <v>234</v>
      </c>
      <c t="s" s="4" r="B4">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54"/>
    <col customWidth="1" max="2" min="2" width="80"/>
  </cols>
  <sheetData>
    <row spans="1:2" r="1">
      <c t="s" s="1" r="A1">
        <v>237</v>
      </c>
      <c t="s" s="2" r="B1">
        <v>1</v>
      </c>
    </row>
    <row spans="1:2" r="2">
      <c t="s" s="2" r="B2">
        <v>2</v>
      </c>
    </row>
    <row spans="1:2" r="3">
      <c t="s" s="3" r="A3">
        <v>194</v>
      </c>
    </row>
    <row spans="1:2" r="4">
      <c t="s" s="4" r="A4">
        <v>238</v>
      </c>
      <c t="s" s="4" r="B4">
        <v>239</v>
      </c>
    </row>
    <row spans="1:2" r="5">
      <c t="s" s="4" r="A5">
        <v>240</v>
      </c>
      <c t="s" s="4" r="B5">
        <v>241</v>
      </c>
    </row>
    <row spans="1:2" r="6">
      <c t="s" s="4" r="A6">
        <v>242</v>
      </c>
      <c t="s" s="4" r="B6">
        <v>243</v>
      </c>
    </row>
    <row spans="1:2" r="7">
      <c t="s" s="4" r="A7">
        <v>244</v>
      </c>
      <c t="s" s="4" r="B7">
        <v>245</v>
      </c>
    </row>
    <row spans="1:2" r="8">
      <c t="s" s="4" r="A8">
        <v>36</v>
      </c>
      <c t="s" s="4" r="B8">
        <v>246</v>
      </c>
    </row>
    <row spans="1:2" r="9">
      <c t="s" s="4" r="A9">
        <v>247</v>
      </c>
      <c t="s" s="4" r="B9">
        <v>248</v>
      </c>
    </row>
    <row spans="1:2" r="10">
      <c t="s" s="4" r="A10">
        <v>201</v>
      </c>
      <c t="s" s="4" r="B10">
        <v>249</v>
      </c>
    </row>
    <row spans="1:2" r="11">
      <c t="s" s="4" r="A11">
        <v>250</v>
      </c>
      <c t="s" s="4" r="B11">
        <v>251</v>
      </c>
    </row>
    <row spans="1:2" r="12">
      <c t="s" s="4" r="A12">
        <v>252</v>
      </c>
      <c t="s" s="4" r="B12">
        <v>253</v>
      </c>
    </row>
    <row spans="1:2" r="13">
      <c t="s" s="4" r="A13">
        <v>254</v>
      </c>
      <c t="s" s="4" r="B13">
        <v>255</v>
      </c>
    </row>
    <row spans="1:2" r="14">
      <c t="s" s="4" r="A14">
        <v>256</v>
      </c>
      <c t="s" s="4" r="B14">
        <v>257</v>
      </c>
    </row>
    <row spans="1:2" r="15">
      <c t="s" s="4" r="A15">
        <v>44</v>
      </c>
      <c t="s" s="4" r="B15">
        <v>258</v>
      </c>
    </row>
    <row spans="1:2" r="16">
      <c t="s" s="4" r="A16">
        <v>259</v>
      </c>
      <c t="s" s="4" r="B16">
        <v>260</v>
      </c>
    </row>
    <row spans="1:2" r="17">
      <c t="s" s="4" r="A17">
        <v>261</v>
      </c>
      <c t="s" s="4" r="B17">
        <v>262</v>
      </c>
    </row>
    <row spans="1:2" r="18">
      <c t="s" s="4" r="A18">
        <v>263</v>
      </c>
      <c t="s" s="4" r="B18">
        <v>264</v>
      </c>
    </row>
    <row spans="1:2" r="19">
      <c t="s" s="4" r="A19">
        <v>222</v>
      </c>
      <c t="s" s="4" r="B19">
        <v>265</v>
      </c>
    </row>
    <row spans="1:2" r="20">
      <c t="s" s="4" r="A20">
        <v>210</v>
      </c>
      <c t="s" s="4" r="B20">
        <v>266</v>
      </c>
    </row>
    <row spans="1:2" r="21">
      <c t="s" s="4" r="A21">
        <v>267</v>
      </c>
      <c t="s" s="4" r="B21">
        <v>268</v>
      </c>
    </row>
    <row spans="1:2" r="22">
      <c t="s" s="4" r="A22">
        <v>269</v>
      </c>
      <c t="s" s="4" r="B22">
        <v>270</v>
      </c>
    </row>
    <row spans="1:2" r="23">
      <c t="s" s="4" r="A23">
        <v>271</v>
      </c>
      <c t="s" s="4" r="B23">
        <v>272</v>
      </c>
    </row>
    <row spans="1:2" r="24">
      <c t="s" s="4" r="A24">
        <v>273</v>
      </c>
      <c t="s" s="4" r="B24">
        <v>274</v>
      </c>
    </row>
    <row spans="1:2" r="25">
      <c t="s" s="4" r="A25">
        <v>99</v>
      </c>
      <c t="s" s="4" r="B25">
        <v>275</v>
      </c>
    </row>
    <row spans="1:2" r="26">
      <c t="s" s="4" r="A26">
        <v>276</v>
      </c>
      <c t="s" s="4" r="B26">
        <v>277</v>
      </c>
    </row>
    <row spans="1:2" r="27">
      <c t="s" s="4" r="A27">
        <v>278</v>
      </c>
      <c t="s" s="4" r="B27">
        <v>279</v>
      </c>
    </row>
    <row spans="1:2" r="28">
      <c t="s" s="4" r="A28">
        <v>280</v>
      </c>
      <c t="s" s="4" r="B28">
        <v>281</v>
      </c>
    </row>
    <row spans="1:2" r="29">
      <c t="s" s="4" r="A29">
        <v>282</v>
      </c>
      <c t="s" s="4" r="B29">
        <v>283</v>
      </c>
    </row>
    <row spans="1:2" r="30">
      <c t="s" s="4" r="A30">
        <v>284</v>
      </c>
      <c t="s" s="4" r="B30">
        <v>285</v>
      </c>
    </row>
    <row spans="1:2" r="31">
      <c t="s" s="4" r="A31">
        <v>286</v>
      </c>
      <c t="s" s="4" r="B31">
        <v>287</v>
      </c>
    </row>
    <row spans="1:2" r="32">
      <c t="s" s="4" r="A32">
        <v>288</v>
      </c>
      <c t="s" s="4" r="B32">
        <v>2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90</v>
      </c>
      <c t="s" s="2" r="B1">
        <v>1</v>
      </c>
    </row>
    <row spans="1:2" r="2">
      <c t="s" s="2" r="B2">
        <v>2</v>
      </c>
    </row>
    <row spans="1:2" r="3">
      <c t="s" s="3" r="A3">
        <v>194</v>
      </c>
    </row>
    <row spans="1:2" r="4">
      <c t="s" s="4" r="A4">
        <v>291</v>
      </c>
      <c t="s" s="4" r="B4">
        <v>2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93</v>
      </c>
      <c t="s" s="2" r="B1">
        <v>1</v>
      </c>
    </row>
    <row spans="1:2" r="2">
      <c t="s" s="2" r="B2">
        <v>2</v>
      </c>
    </row>
    <row spans="1:2" r="3">
      <c t="s" s="3" r="A3">
        <v>196</v>
      </c>
    </row>
    <row spans="1:2" r="4">
      <c t="s" s="4" r="A4">
        <v>294</v>
      </c>
      <c t="s" s="4" r="B4">
        <v>2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96</v>
      </c>
      <c t="s" s="2" r="B1">
        <v>1</v>
      </c>
    </row>
    <row spans="1:2" r="2">
      <c t="s" s="2" r="B2">
        <v>2</v>
      </c>
    </row>
    <row spans="1:2" r="3">
      <c t="s" s="3" r="A3">
        <v>199</v>
      </c>
    </row>
    <row spans="1:2" r="4">
      <c t="s" s="4" r="A4">
        <v>297</v>
      </c>
      <c t="s" s="4" r="B4">
        <v>2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74</v>
      </c>
      <c t="s" s="2" r="B1">
        <v>2</v>
      </c>
      <c t="s" s="2" r="C1">
        <v>32</v>
      </c>
    </row>
    <row spans="1:3" r="2">
      <c t="s" s="3" r="A2">
        <v>75</v>
      </c>
    </row>
    <row spans="1:3" r="3">
      <c t="s" s="4" r="A3">
        <v>76</v>
      </c>
      <c t="n" s="8" r="B3">
        <v>0.01</v>
      </c>
      <c t="n" s="8" r="C3">
        <v>0.01</v>
      </c>
    </row>
    <row spans="1:3" r="4">
      <c t="s" s="4" r="A4">
        <v>77</v>
      </c>
      <c t="n" s="6" r="B4">
        <v>10000000</v>
      </c>
      <c t="n" s="6" r="C4">
        <v>10000000</v>
      </c>
    </row>
    <row spans="1:3" r="5">
      <c t="s" s="4" r="A5">
        <v>78</v>
      </c>
      <c t="n" s="6" r="B5">
        <v>0</v>
      </c>
      <c t="n" s="6" r="C5">
        <v>0</v>
      </c>
    </row>
    <row spans="1:3" r="6">
      <c t="s" s="4" r="A6">
        <v>79</v>
      </c>
      <c t="n" s="6" r="B6">
        <v>0</v>
      </c>
      <c t="n" s="6" r="C6">
        <v>0</v>
      </c>
    </row>
    <row spans="1:3" r="7">
      <c t="s" s="4" r="A7">
        <v>80</v>
      </c>
      <c t="n" s="8" r="B7">
        <v>0.01</v>
      </c>
      <c t="n" s="8" r="C7">
        <v>0.01</v>
      </c>
    </row>
    <row spans="1:3" r="8">
      <c t="s" s="4" r="A8">
        <v>81</v>
      </c>
      <c t="n" s="6" r="B8">
        <v>100000000</v>
      </c>
      <c t="n" s="6" r="C8">
        <v>100000000</v>
      </c>
    </row>
    <row spans="1:3" r="9">
      <c t="s" s="4" r="A9">
        <v>82</v>
      </c>
      <c t="n" s="6" r="B9">
        <v>50288000</v>
      </c>
      <c t="n" s="6" r="C9">
        <v>49746000</v>
      </c>
    </row>
    <row spans="1:3" r="10">
      <c t="s" s="4" r="A10">
        <v>83</v>
      </c>
      <c t="n" s="6" r="B10">
        <v>46877000</v>
      </c>
      <c t="n" s="6" r="C10">
        <v>46744000</v>
      </c>
    </row>
    <row spans="1:3" r="11">
      <c t="s" s="4" r="A11">
        <v>84</v>
      </c>
      <c t="n" s="6" r="B11">
        <v>3411000</v>
      </c>
      <c t="n" s="6" r="C11">
        <v>3002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99</v>
      </c>
      <c t="s" s="2" r="B1">
        <v>1</v>
      </c>
    </row>
    <row spans="1:2" r="2">
      <c t="s" s="2" r="B2">
        <v>2</v>
      </c>
    </row>
    <row spans="1:2" r="3">
      <c t="s" s="3" r="A3">
        <v>202</v>
      </c>
    </row>
    <row spans="1:2" r="4">
      <c t="s" s="4" r="A4">
        <v>300</v>
      </c>
      <c t="s" s="4" r="B4">
        <v>3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spans="1:2" r="1">
      <c t="s" s="1" r="A1">
        <v>302</v>
      </c>
      <c t="s" s="2" r="B1">
        <v>1</v>
      </c>
    </row>
    <row spans="1:2" r="2">
      <c t="s" s="2" r="B2">
        <v>2</v>
      </c>
    </row>
    <row spans="1:2" r="3">
      <c t="s" s="3" r="A3">
        <v>205</v>
      </c>
    </row>
    <row spans="1:2" r="4">
      <c t="s" s="4" r="A4">
        <v>303</v>
      </c>
      <c t="s" s="4" r="B4">
        <v>304</v>
      </c>
    </row>
    <row spans="1:2" r="5">
      <c t="s" s="4" r="A5">
        <v>305</v>
      </c>
      <c t="s" s="4" r="B5">
        <v>3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07</v>
      </c>
      <c t="s" s="2" r="B1">
        <v>1</v>
      </c>
    </row>
    <row spans="1:2" r="2">
      <c t="s" s="2" r="B2">
        <v>2</v>
      </c>
    </row>
    <row spans="1:2" r="3">
      <c t="s" s="3" r="A3">
        <v>208</v>
      </c>
    </row>
    <row spans="1:2" r="4">
      <c t="s" s="4" r="A4">
        <v>308</v>
      </c>
      <c t="s" s="4" r="B4">
        <v>309</v>
      </c>
    </row>
    <row spans="1:2" r="5">
      <c t="s" s="4" r="A5">
        <v>310</v>
      </c>
      <c t="s" s="4" r="B5">
        <v>3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312</v>
      </c>
      <c t="s" s="2" r="B1">
        <v>1</v>
      </c>
    </row>
    <row spans="1:2" r="2">
      <c t="s" s="2" r="B2">
        <v>2</v>
      </c>
    </row>
    <row spans="1:2" r="3">
      <c t="s" s="3" r="A3">
        <v>211</v>
      </c>
    </row>
    <row spans="1:2" r="4">
      <c t="s" s="4" r="A4">
        <v>313</v>
      </c>
      <c t="s" s="4" r="B4">
        <v>3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315</v>
      </c>
      <c t="s" s="2" r="B1">
        <v>1</v>
      </c>
    </row>
    <row spans="1:2" r="2">
      <c t="s" s="2" r="B2">
        <v>2</v>
      </c>
    </row>
    <row spans="1:2" r="3">
      <c t="s" s="3" r="A3">
        <v>217</v>
      </c>
    </row>
    <row spans="1:2" r="4">
      <c t="s" s="4" r="A4">
        <v>316</v>
      </c>
      <c t="s" s="4" r="B4">
        <v>3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9"/>
    <col customWidth="1" max="2" min="2" width="80"/>
  </cols>
  <sheetData>
    <row spans="1:2" r="1">
      <c t="s" s="1" r="A1">
        <v>318</v>
      </c>
      <c t="s" s="2" r="B1">
        <v>1</v>
      </c>
    </row>
    <row spans="1:2" r="2">
      <c t="s" s="2" r="B2">
        <v>2</v>
      </c>
    </row>
    <row spans="1:2" r="3">
      <c t="s" s="3" r="A3">
        <v>223</v>
      </c>
    </row>
    <row spans="1:2" r="4">
      <c t="s" s="4" r="A4">
        <v>319</v>
      </c>
      <c t="s" s="4" r="B4">
        <v>320</v>
      </c>
    </row>
    <row spans="1:2" r="5">
      <c t="s" s="4" r="A5">
        <v>321</v>
      </c>
      <c t="s" s="4" r="B5">
        <v>322</v>
      </c>
    </row>
    <row spans="1:2" r="6">
      <c t="s" s="4" r="A6">
        <v>323</v>
      </c>
      <c t="s" s="4" r="B6">
        <v>32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325</v>
      </c>
      <c t="s" s="2" r="B1">
        <v>1</v>
      </c>
    </row>
    <row spans="1:2" r="2">
      <c t="s" s="2" r="B2">
        <v>2</v>
      </c>
    </row>
    <row spans="1:2" r="3">
      <c t="s" s="3" r="A3">
        <v>229</v>
      </c>
    </row>
    <row spans="1:2" r="4">
      <c t="s" s="4" r="A4">
        <v>326</v>
      </c>
      <c t="s" s="4" r="B4">
        <v>327</v>
      </c>
    </row>
    <row spans="1:2" r="5">
      <c t="s" s="4" r="A5">
        <v>328</v>
      </c>
      <c t="s" s="4" r="B5">
        <v>329</v>
      </c>
    </row>
    <row spans="1:2" r="6">
      <c t="s" s="4" r="A6">
        <v>330</v>
      </c>
      <c t="s" s="4" r="B6">
        <v>331</v>
      </c>
    </row>
    <row spans="1:2" r="7">
      <c t="s" s="4" r="A7">
        <v>332</v>
      </c>
      <c t="s" s="4" r="B7">
        <v>333</v>
      </c>
    </row>
    <row spans="1:2" r="8">
      <c t="s" s="4" r="A8">
        <v>334</v>
      </c>
      <c t="s" s="4" r="B8">
        <v>33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336</v>
      </c>
      <c t="s" s="2" r="B1">
        <v>1</v>
      </c>
    </row>
    <row spans="1:2" r="2">
      <c t="s" s="2" r="B2">
        <v>2</v>
      </c>
    </row>
    <row spans="1:2" r="3">
      <c t="s" s="3" r="A3">
        <v>235</v>
      </c>
    </row>
    <row spans="1:2" r="4">
      <c t="s" s="4" r="A4">
        <v>337</v>
      </c>
      <c t="s" s="4" r="B4">
        <v>33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9"/>
  </cols>
  <sheetData>
    <row spans="1:2" r="1">
      <c t="s" s="1" r="A1">
        <v>339</v>
      </c>
      <c t="s" s="2" r="B1">
        <v>1</v>
      </c>
    </row>
    <row spans="1:2" r="2">
      <c t="s" s="2" r="B2">
        <v>340</v>
      </c>
    </row>
    <row spans="1:2" r="3">
      <c t="s" s="3" r="A3">
        <v>191</v>
      </c>
    </row>
    <row spans="1:2" r="4">
      <c t="s" s="4" r="A4">
        <v>341</v>
      </c>
      <c t="s" s="4" r="B4">
        <v>342</v>
      </c>
    </row>
    <row spans="1:2" r="5">
      <c t="s" s="4" r="A5">
        <v>343</v>
      </c>
      <c t="n" s="6" r="B5">
        <v>8</v>
      </c>
    </row>
    <row spans="1:2" r="6">
      <c t="s" s="4" r="A6">
        <v>344</v>
      </c>
      <c t="n" s="6" r="B6">
        <v>2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I57"/>
  <sheetViews>
    <sheetView workbookViewId="0">
      <selection activeCell="A1" sqref="A1"/>
    </sheetView>
  </sheetViews>
  <sheetFormatPr baseColWidth="10" defaultRowHeight="15"/>
  <cols>
    <col customWidth="1" max="1" min="1" width="80"/>
    <col customWidth="1" max="2" min="2" width="15"/>
    <col customWidth="1" max="3" min="3" width="18"/>
    <col customWidth="1" max="4" min="4" width="14"/>
    <col customWidth="1" max="5" min="5" width="14"/>
    <col customWidth="1" max="6" min="6" width="14"/>
    <col customWidth="1" max="7" min="7" width="14"/>
    <col customWidth="1" max="8" min="8" width="14"/>
    <col customWidth="1" max="9" min="9" width="14"/>
  </cols>
  <sheetData>
    <row spans="1:9" r="1">
      <c t="s" s="1" r="A1">
        <v>345</v>
      </c>
      <c t="s" s="2" r="B1">
        <v>346</v>
      </c>
      <c t="s" s="2" r="C1">
        <v>1</v>
      </c>
    </row>
    <row spans="1:9" r="2">
      <c t="s" s="2" r="B2">
        <v>347</v>
      </c>
      <c t="s" s="2" r="C2">
        <v>2</v>
      </c>
      <c t="s" s="2" r="D2">
        <v>32</v>
      </c>
      <c t="s" s="2" r="E2">
        <v>93</v>
      </c>
      <c t="s" s="2" r="F2">
        <v>348</v>
      </c>
      <c t="s" s="2" r="G2">
        <v>349</v>
      </c>
      <c t="s" s="2" r="H2">
        <v>350</v>
      </c>
      <c t="s" s="2" r="I2">
        <v>351</v>
      </c>
    </row>
    <row spans="1:9" r="3">
      <c t="s" s="3" r="A3">
        <v>352</v>
      </c>
    </row>
    <row spans="1:9" r="4">
      <c t="s" s="4" r="A4">
        <v>353</v>
      </c>
      <c t="s" s="4" r="C4">
        <v>354</v>
      </c>
    </row>
    <row spans="1:9" r="5">
      <c t="s" s="4" r="A5">
        <v>355</v>
      </c>
      <c t="n" s="7" r="I5">
        <v>27000</v>
      </c>
    </row>
    <row spans="1:9" r="6">
      <c t="s" s="4" r="A6">
        <v>356</v>
      </c>
      <c t="s" s="4" r="C6">
        <v>357</v>
      </c>
    </row>
    <row spans="1:9" r="7">
      <c t="s" s="4" r="A7">
        <v>358</v>
      </c>
      <c t="s" s="4" r="C7">
        <v>359</v>
      </c>
    </row>
    <row spans="1:9" r="8">
      <c t="s" s="4" r="A8">
        <v>360</v>
      </c>
      <c t="s" s="4" r="C8">
        <v>361</v>
      </c>
    </row>
    <row spans="1:9" r="9">
      <c t="s" s="4" r="A9">
        <v>362</v>
      </c>
      <c t="n" s="7" r="C9">
        <v>2187</v>
      </c>
      <c t="n" s="7" r="E9">
        <v>1459</v>
      </c>
    </row>
    <row spans="1:9" r="10">
      <c t="s" s="4" r="A10">
        <v>363</v>
      </c>
      <c t="n" s="6" r="C10">
        <v>432</v>
      </c>
    </row>
    <row spans="1:9" r="11">
      <c t="s" s="4" r="A11">
        <v>364</v>
      </c>
      <c t="n" s="6" r="C11">
        <v>1392</v>
      </c>
    </row>
    <row spans="1:9" r="12">
      <c t="s" s="4" r="A12">
        <v>365</v>
      </c>
      <c t="n" s="7" r="C12">
        <v>139</v>
      </c>
    </row>
    <row spans="1:9" r="13">
      <c t="s" s="4" r="A13">
        <v>366</v>
      </c>
      <c t="n" s="7" r="H13">
        <v>344</v>
      </c>
    </row>
    <row spans="1:9" r="14">
      <c t="s" s="4" r="A14">
        <v>367</v>
      </c>
      <c t="s" s="4" r="C14">
        <v>368</v>
      </c>
    </row>
    <row spans="1:9" r="15">
      <c t="s" s="4" r="A15">
        <v>369</v>
      </c>
      <c t="n" s="7" r="C15">
        <v>958</v>
      </c>
    </row>
    <row spans="1:9" r="16">
      <c t="s" s="4" r="A16">
        <v>370</v>
      </c>
      <c t="s" s="4" r="C16">
        <v>371</v>
      </c>
      <c t="s" s="4" r="D16">
        <v>371</v>
      </c>
      <c t="s" s="4" r="E16">
        <v>371</v>
      </c>
    </row>
    <row spans="1:9" r="17">
      <c t="s" s="4" r="A17">
        <v>372</v>
      </c>
      <c t="n" s="7" r="B17">
        <v>22500</v>
      </c>
    </row>
    <row spans="1:9" r="18">
      <c t="s" s="4" r="A18">
        <v>373</v>
      </c>
      <c t="n" s="7" r="B18">
        <v>5920</v>
      </c>
    </row>
    <row spans="1:9" r="19">
      <c t="s" s="4" r="A19">
        <v>374</v>
      </c>
      <c t="s" s="4" r="B19">
        <v>375</v>
      </c>
    </row>
    <row spans="1:9" r="20">
      <c t="s" s="4" r="A20">
        <v>376</v>
      </c>
      <c t="n" s="7" r="C20">
        <v>3394</v>
      </c>
    </row>
    <row spans="1:9" r="21">
      <c t="s" s="4" r="A21">
        <v>377</v>
      </c>
      <c t="s" s="4" r="C21">
        <v>378</v>
      </c>
    </row>
    <row spans="1:9" r="22">
      <c t="s" s="4" r="A22">
        <v>379</v>
      </c>
      <c t="n" s="7" r="C22">
        <v>1706</v>
      </c>
      <c t="n" s="7" r="D22">
        <v>0</v>
      </c>
    </row>
    <row spans="1:9" r="23">
      <c t="s" s="4" r="A23">
        <v>341</v>
      </c>
      <c t="s" s="4" r="C23">
        <v>342</v>
      </c>
    </row>
    <row spans="1:9" r="24">
      <c t="s" s="4" r="A24">
        <v>380</v>
      </c>
      <c t="n" s="7" r="C24">
        <v>163893</v>
      </c>
      <c t="n" s="7" r="D24">
        <v>139962</v>
      </c>
      <c t="n" s="7" r="E24">
        <v>111789</v>
      </c>
    </row>
    <row spans="1:9" r="25">
      <c t="s" s="4" r="A25">
        <v>381</v>
      </c>
      <c t="s" s="4" r="C25">
        <v>382</v>
      </c>
    </row>
    <row spans="1:9" r="26">
      <c t="s" s="4" r="A26">
        <v>383</v>
      </c>
    </row>
    <row spans="1:9" r="27">
      <c t="s" s="3" r="A27">
        <v>352</v>
      </c>
    </row>
    <row spans="1:9" r="28">
      <c t="s" s="4" r="A28">
        <v>384</v>
      </c>
      <c t="s" s="4" r="C28">
        <v>385</v>
      </c>
    </row>
    <row spans="1:9" r="29">
      <c t="s" s="4" r="A29">
        <v>386</v>
      </c>
      <c t="n" s="7" r="F29">
        <v>4900</v>
      </c>
    </row>
    <row spans="1:9" r="30">
      <c t="s" s="4" r="A30">
        <v>387</v>
      </c>
      <c t="s" s="4" r="C30">
        <v>388</v>
      </c>
    </row>
    <row spans="1:9" r="31">
      <c t="s" s="4" r="A31">
        <v>389</v>
      </c>
    </row>
    <row spans="1:9" r="32">
      <c t="s" s="3" r="A32">
        <v>352</v>
      </c>
    </row>
    <row spans="1:9" r="33">
      <c t="s" s="4" r="A33">
        <v>390</v>
      </c>
      <c t="n" s="7" r="G33">
        <v>501</v>
      </c>
    </row>
    <row spans="1:9" r="34">
      <c t="s" s="4" r="A34">
        <v>391</v>
      </c>
    </row>
    <row spans="1:9" r="35">
      <c t="s" s="3" r="A35">
        <v>352</v>
      </c>
    </row>
    <row spans="1:9" r="36">
      <c t="s" s="4" r="A36">
        <v>384</v>
      </c>
      <c t="s" s="4" r="C36">
        <v>392</v>
      </c>
    </row>
    <row spans="1:9" r="37">
      <c t="s" s="4" r="A37">
        <v>393</v>
      </c>
    </row>
    <row spans="1:9" r="38">
      <c t="s" s="3" r="A38">
        <v>352</v>
      </c>
    </row>
    <row spans="1:9" r="39">
      <c t="s" s="4" r="A39">
        <v>384</v>
      </c>
      <c t="s" s="4" r="C39">
        <v>394</v>
      </c>
    </row>
    <row spans="1:9" r="40">
      <c t="s" s="4" r="A40">
        <v>395</v>
      </c>
    </row>
    <row spans="1:9" r="41">
      <c t="s" s="3" r="A41">
        <v>352</v>
      </c>
    </row>
    <row spans="1:9" r="42">
      <c t="s" s="4" r="A42">
        <v>384</v>
      </c>
      <c t="s" s="4" r="C42">
        <v>396</v>
      </c>
    </row>
    <row spans="1:9" r="43">
      <c t="s" s="4" r="A43">
        <v>397</v>
      </c>
    </row>
    <row spans="1:9" r="44">
      <c t="s" s="3" r="A44">
        <v>352</v>
      </c>
    </row>
    <row spans="1:9" r="45">
      <c t="s" s="4" r="A45">
        <v>398</v>
      </c>
      <c t="s" s="4" r="C45">
        <v>399</v>
      </c>
    </row>
    <row spans="1:9" r="46">
      <c t="s" s="4" r="A46">
        <v>400</v>
      </c>
    </row>
    <row spans="1:9" r="47">
      <c t="s" s="3" r="A47">
        <v>352</v>
      </c>
    </row>
    <row spans="1:9" r="48">
      <c t="s" s="4" r="A48">
        <v>401</v>
      </c>
      <c t="s" s="4" r="F48">
        <v>402</v>
      </c>
    </row>
    <row spans="1:9" r="49">
      <c t="s" s="4" r="A49">
        <v>403</v>
      </c>
    </row>
    <row spans="1:9" r="50">
      <c t="s" s="3" r="A50">
        <v>352</v>
      </c>
    </row>
    <row spans="1:9" r="51">
      <c t="s" s="4" r="A51">
        <v>384</v>
      </c>
      <c t="s" s="4" r="C51">
        <v>392</v>
      </c>
    </row>
    <row spans="1:9" r="52">
      <c t="s" s="4" r="A52">
        <v>404</v>
      </c>
    </row>
    <row spans="1:9" r="53">
      <c t="s" s="3" r="A53">
        <v>352</v>
      </c>
    </row>
    <row spans="1:9" r="54">
      <c t="s" s="4" r="A54">
        <v>398</v>
      </c>
      <c t="s" s="4" r="C54">
        <v>405</v>
      </c>
    </row>
    <row spans="1:9" r="55">
      <c t="s" s="4" r="A55">
        <v>406</v>
      </c>
    </row>
    <row spans="1:9" r="56">
      <c t="s" s="3" r="A56">
        <v>352</v>
      </c>
    </row>
    <row spans="1:9" r="57">
      <c t="s" s="4" r="A57">
        <v>384</v>
      </c>
      <c t="s" s="4" r="C57">
        <v>407</v>
      </c>
    </row>
  </sheetData>
  <mergeCells count="2">
    <mergeCell ref="A1:A2"/>
    <mergeCell ref="C1:F1"/>
  </mergeCells>
  <pageMargins bottom="1" footer="0.5" header="0.5" left="0.75" right="0.75" top="1"/>
</worksheet>
</file>

<file path=xl/worksheets/sheet4.xml><?xml version="1.0" encoding="utf-8"?>
<worksheet xmlns="http://schemas.openxmlformats.org/spreadsheetml/2006/main">
  <sheetPr>
    <outlinePr summaryBelow="1" summaryRight="1"/>
  </sheetPr>
  <dimension ref="A1:L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85</v>
      </c>
      <c t="s" s="2" r="B1">
        <v>86</v>
      </c>
      <c t="s" s="2" r="J1">
        <v>1</v>
      </c>
    </row>
    <row spans="1:12" r="2">
      <c t="s" s="2" r="B2">
        <v>2</v>
      </c>
      <c t="s" s="2" r="C2">
        <v>87</v>
      </c>
      <c t="s" s="2" r="D2">
        <v>4</v>
      </c>
      <c t="s" s="2" r="E2">
        <v>88</v>
      </c>
      <c t="s" s="2" r="F2">
        <v>89</v>
      </c>
      <c t="s" s="2" r="G2">
        <v>90</v>
      </c>
      <c t="s" s="2" r="H2">
        <v>91</v>
      </c>
      <c t="s" s="2" r="I2">
        <v>92</v>
      </c>
      <c t="s" s="2" r="J2">
        <v>2</v>
      </c>
      <c t="s" s="2" r="K2">
        <v>32</v>
      </c>
      <c t="s" s="2" r="L2">
        <v>93</v>
      </c>
    </row>
    <row spans="1:12" r="3">
      <c t="s" s="3" r="A3">
        <v>94</v>
      </c>
    </row>
    <row spans="1:12" r="4">
      <c t="s" s="4" r="A4">
        <v>95</v>
      </c>
      <c t="n" s="7" r="B4">
        <v>215954</v>
      </c>
      <c t="n" s="7" r="C4">
        <v>193393</v>
      </c>
      <c t="n" s="7" r="D4">
        <v>174726</v>
      </c>
      <c t="n" s="7" r="E4">
        <v>194127</v>
      </c>
      <c t="n" s="7" r="F4">
        <v>189973</v>
      </c>
      <c t="n" s="7" r="G4">
        <v>175056</v>
      </c>
      <c t="n" s="7" r="H4">
        <v>158594</v>
      </c>
      <c t="n" s="7" r="I4">
        <v>167432</v>
      </c>
      <c t="n" s="7" r="J4">
        <v>778200</v>
      </c>
      <c t="n" s="7" r="K4">
        <v>691055</v>
      </c>
      <c t="n" s="7" r="L4">
        <v>598335</v>
      </c>
    </row>
    <row spans="1:12" r="5">
      <c t="s" s="3" r="A5">
        <v>96</v>
      </c>
    </row>
    <row spans="1:12" r="6">
      <c t="s" s="4" r="A6">
        <v>97</v>
      </c>
      <c t="n" s="6" r="B6">
        <v>92427</v>
      </c>
      <c t="n" s="6" r="C6">
        <v>83180</v>
      </c>
      <c t="n" s="6" r="D6">
        <v>75357</v>
      </c>
      <c t="n" s="6" r="E6">
        <v>78687</v>
      </c>
      <c t="n" s="6" r="F6">
        <v>78552</v>
      </c>
      <c t="n" s="6" r="G6">
        <v>71714</v>
      </c>
      <c t="n" s="6" r="H6">
        <v>67847</v>
      </c>
      <c t="n" s="6" r="I6">
        <v>70678</v>
      </c>
      <c t="n" s="6" r="J6">
        <v>329651</v>
      </c>
      <c t="n" s="6" r="K6">
        <v>288791</v>
      </c>
      <c t="n" s="6" r="L6">
        <v>254419</v>
      </c>
    </row>
    <row spans="1:12" r="7">
      <c t="s" s="4" r="A7">
        <v>98</v>
      </c>
      <c t="n" s="6" r="B7">
        <v>29361</v>
      </c>
      <c t="n" s="6" r="C7">
        <v>27506</v>
      </c>
      <c t="n" s="6" r="D7">
        <v>27372</v>
      </c>
      <c t="n" s="6" r="E7">
        <v>28333</v>
      </c>
      <c t="n" s="6" r="F7">
        <v>28774</v>
      </c>
      <c t="n" s="6" r="G7">
        <v>27324</v>
      </c>
      <c t="n" s="6" r="H7">
        <v>26208</v>
      </c>
      <c t="n" s="6" r="I7">
        <v>26261</v>
      </c>
      <c t="n" s="6" r="J7">
        <v>112572</v>
      </c>
      <c t="n" s="6" r="K7">
        <v>108567</v>
      </c>
      <c t="n" s="6" r="L7">
        <v>97077</v>
      </c>
    </row>
    <row spans="1:12" r="8">
      <c t="s" s="4" r="A8">
        <v>99</v>
      </c>
      <c t="n" s="6" r="B8">
        <v>18419</v>
      </c>
      <c t="n" s="6" r="C8">
        <v>19360</v>
      </c>
      <c t="n" s="6" r="D8">
        <v>18419</v>
      </c>
      <c t="n" s="6" r="E8">
        <v>20031</v>
      </c>
      <c t="n" s="6" r="F8">
        <v>16854</v>
      </c>
      <c t="n" s="6" r="G8">
        <v>16491</v>
      </c>
      <c t="n" s="6" r="H8">
        <v>15751</v>
      </c>
      <c t="n" s="6" r="I8">
        <v>16712</v>
      </c>
      <c t="n" s="6" r="J8">
        <v>76229</v>
      </c>
      <c t="n" s="6" r="K8">
        <v>65808</v>
      </c>
      <c t="n" s="6" r="L8">
        <v>60985</v>
      </c>
    </row>
    <row spans="1:12" r="9">
      <c t="s" s="4" r="A9">
        <v>100</v>
      </c>
      <c t="n" s="6" r="B9">
        <v>1978</v>
      </c>
      <c t="n" s="6" r="C9">
        <v>1827</v>
      </c>
      <c t="n" s="6" r="D9">
        <v>1788</v>
      </c>
      <c t="n" s="6" r="E9">
        <v>1694</v>
      </c>
      <c t="n" s="6" r="F9">
        <v>1810</v>
      </c>
      <c t="n" s="6" r="G9">
        <v>1931</v>
      </c>
      <c t="n" s="6" r="H9">
        <v>1907</v>
      </c>
      <c t="n" s="6" r="I9">
        <v>1791</v>
      </c>
      <c t="n" s="6" r="J9">
        <v>7287</v>
      </c>
      <c t="n" s="6" r="K9">
        <v>7439</v>
      </c>
      <c t="n" s="6" r="L9">
        <v>5644</v>
      </c>
    </row>
    <row spans="1:12" r="10">
      <c t="s" s="4" r="A10">
        <v>101</v>
      </c>
      <c t="n" s="6" r="B10">
        <v>10634</v>
      </c>
      <c t="n" s="6" r="C10">
        <v>12536</v>
      </c>
      <c t="n" s="6" r="D10">
        <v>9534</v>
      </c>
      <c t="n" s="6" r="E10">
        <v>9396</v>
      </c>
      <c t="n" s="6" r="F10">
        <v>10447</v>
      </c>
      <c t="n" s="6" r="G10">
        <v>11640</v>
      </c>
      <c t="n" s="6" r="H10">
        <v>8994</v>
      </c>
      <c t="n" s="6" r="I10">
        <v>8554</v>
      </c>
      <c t="n" s="6" r="J10">
        <v>42100</v>
      </c>
      <c t="n" s="6" r="K10">
        <v>39635</v>
      </c>
      <c t="n" s="6" r="L10">
        <v>36934</v>
      </c>
    </row>
    <row spans="1:12" r="11">
      <c t="s" s="4" r="A11">
        <v>102</v>
      </c>
      <c t="n" s="6" r="B11">
        <v>152819</v>
      </c>
      <c t="n" s="6" r="C11">
        <v>144409</v>
      </c>
      <c t="n" s="6" r="D11">
        <v>132470</v>
      </c>
      <c t="n" s="6" r="E11">
        <v>138141</v>
      </c>
      <c t="n" s="6" r="F11">
        <v>136437</v>
      </c>
      <c t="n" s="6" r="G11">
        <v>129100</v>
      </c>
      <c t="n" s="6" r="H11">
        <v>120707</v>
      </c>
      <c t="n" s="6" r="I11">
        <v>123996</v>
      </c>
      <c t="n" s="6" r="J11">
        <v>567839</v>
      </c>
      <c t="n" s="6" r="K11">
        <v>510240</v>
      </c>
      <c t="n" s="6" r="L11">
        <v>455059</v>
      </c>
    </row>
    <row spans="1:12" r="12">
      <c t="s" s="4" r="A12">
        <v>103</v>
      </c>
      <c t="n" s="6" r="B12">
        <v>63135</v>
      </c>
      <c t="n" s="6" r="C12">
        <v>48984</v>
      </c>
      <c t="n" s="6" r="D12">
        <v>42256</v>
      </c>
      <c t="n" s="6" r="E12">
        <v>55986</v>
      </c>
      <c t="n" s="6" r="F12">
        <v>53536</v>
      </c>
      <c t="n" s="6" r="G12">
        <v>45956</v>
      </c>
      <c t="n" s="6" r="H12">
        <v>37887</v>
      </c>
      <c t="n" s="6" r="I12">
        <v>43436</v>
      </c>
      <c t="n" s="6" r="J12">
        <v>210361</v>
      </c>
      <c t="n" s="6" r="K12">
        <v>180815</v>
      </c>
      <c t="n" s="6" r="L12">
        <v>143276</v>
      </c>
    </row>
    <row spans="1:12" r="13">
      <c t="s" s="4" r="A13">
        <v>104</v>
      </c>
      <c t="n" s="6" r="B13">
        <v>-414</v>
      </c>
      <c t="n" s="6" r="C13">
        <v>-313</v>
      </c>
      <c t="n" s="6" r="D13">
        <v>-146</v>
      </c>
      <c t="n" s="6" r="E13">
        <v>-375</v>
      </c>
      <c t="n" s="6" r="F13">
        <v>-346</v>
      </c>
      <c t="n" s="6" r="G13">
        <v>-576</v>
      </c>
      <c t="n" s="6" r="H13">
        <v>-356</v>
      </c>
      <c t="n" s="6" r="I13">
        <v>-523</v>
      </c>
      <c t="n" s="6" r="J13">
        <v>-1248</v>
      </c>
      <c t="n" s="6" r="K13">
        <v>-1801</v>
      </c>
      <c t="n" s="6" r="L13">
        <v>-2244</v>
      </c>
    </row>
    <row spans="1:12" r="14">
      <c t="s" s="4" r="A14">
        <v>105</v>
      </c>
      <c t="n" s="6" r="B14">
        <v>-691</v>
      </c>
      <c t="n" s="6" r="C14">
        <v>201</v>
      </c>
      <c t="n" s="6" r="D14">
        <v>127</v>
      </c>
      <c t="n" s="6" r="E14">
        <v>257</v>
      </c>
      <c t="n" s="6" r="F14">
        <v>307</v>
      </c>
      <c t="n" s="6" r="G14">
        <v>43</v>
      </c>
      <c t="n" s="6" r="H14">
        <v>197</v>
      </c>
      <c t="n" s="6" r="I14">
        <v>137</v>
      </c>
      <c t="n" s="6" r="J14">
        <v>-106</v>
      </c>
      <c t="n" s="6" r="K14">
        <v>684</v>
      </c>
      <c t="n" s="6" r="L14">
        <v>3863</v>
      </c>
    </row>
    <row spans="1:12" r="15">
      <c t="s" s="4" r="A15">
        <v>106</v>
      </c>
      <c t="n" s="6" r="B15">
        <v>62030</v>
      </c>
      <c t="n" s="6" r="C15">
        <v>48872</v>
      </c>
      <c t="n" s="6" r="D15">
        <v>42237</v>
      </c>
      <c t="n" s="6" r="E15">
        <v>55868</v>
      </c>
      <c t="n" s="6" r="F15">
        <v>53497</v>
      </c>
      <c t="n" s="6" r="G15">
        <v>45423</v>
      </c>
      <c t="n" s="6" r="H15">
        <v>37728</v>
      </c>
      <c t="n" s="6" r="I15">
        <v>43050</v>
      </c>
      <c t="n" s="6" r="J15">
        <v>209007</v>
      </c>
      <c t="n" s="6" r="K15">
        <v>179698</v>
      </c>
      <c t="n" s="6" r="L15">
        <v>144895</v>
      </c>
    </row>
    <row spans="1:12" r="16">
      <c t="s" s="4" r="A16">
        <v>107</v>
      </c>
      <c t="n" s="6" r="B16">
        <v>23916</v>
      </c>
      <c t="n" s="6" r="C16">
        <v>15530</v>
      </c>
      <c t="n" s="6" r="D16">
        <v>16461</v>
      </c>
      <c t="n" s="6" r="E16">
        <v>21689</v>
      </c>
      <c t="n" s="6" r="F16">
        <v>20404</v>
      </c>
      <c t="n" s="6" r="G16">
        <v>16407</v>
      </c>
      <c t="n" s="6" r="H16">
        <v>14659</v>
      </c>
      <c t="n" s="6" r="I16">
        <v>16762</v>
      </c>
      <c t="n" s="6" r="J16">
        <v>77596</v>
      </c>
      <c t="n" s="6" r="K16">
        <v>68232</v>
      </c>
      <c t="n" s="6" r="L16">
        <v>56184</v>
      </c>
    </row>
    <row spans="1:12" r="17">
      <c t="s" s="4" r="A17">
        <v>108</v>
      </c>
      <c t="n" s="7" r="B17">
        <v>38114</v>
      </c>
      <c t="n" s="7" r="C17">
        <v>33342</v>
      </c>
      <c t="n" s="7" r="D17">
        <v>25776</v>
      </c>
      <c t="n" s="7" r="E17">
        <v>34179</v>
      </c>
      <c t="n" s="7" r="F17">
        <v>33093</v>
      </c>
      <c t="n" s="7" r="G17">
        <v>29016</v>
      </c>
      <c t="n" s="7" r="H17">
        <v>23069</v>
      </c>
      <c t="n" s="7" r="I17">
        <v>26288</v>
      </c>
      <c t="n" s="7" r="J17">
        <v>131411</v>
      </c>
      <c t="n" s="7" r="K17">
        <v>111466</v>
      </c>
      <c t="n" s="7" r="L17">
        <v>88711</v>
      </c>
    </row>
    <row spans="1:12" r="18">
      <c t="s" s="3" r="A18">
        <v>109</v>
      </c>
    </row>
    <row spans="1:12" r="19">
      <c t="s" s="4" r="A19">
        <v>110</v>
      </c>
      <c t="n" s="8" r="B19">
        <v>0.83</v>
      </c>
      <c t="n" s="8" r="C19">
        <v>0.72</v>
      </c>
      <c t="n" s="8" r="D19">
        <v>0.5600000000000001</v>
      </c>
      <c t="n" s="8" r="E19">
        <v>0.75</v>
      </c>
      <c t="n" s="8" r="F19">
        <v>0.72</v>
      </c>
      <c t="n" s="8" r="G19">
        <v>0.64</v>
      </c>
      <c t="n" s="8" r="H19">
        <v>0.51</v>
      </c>
      <c t="n" s="8" r="I19">
        <v>0.58</v>
      </c>
      <c t="n" s="8" r="J19">
        <v>2.86</v>
      </c>
      <c t="n" s="8" r="K19">
        <v>2.45</v>
      </c>
      <c t="n" s="8" r="L19">
        <v>1.98</v>
      </c>
    </row>
    <row spans="1:12" r="20">
      <c t="s" s="4" r="A20">
        <v>111</v>
      </c>
      <c t="n" s="8" r="B20">
        <v>0.8100000000000001</v>
      </c>
      <c t="n" s="8" r="C20">
        <v>0.7</v>
      </c>
      <c t="n" s="8" r="D20">
        <v>0.55</v>
      </c>
      <c t="n" s="8" r="E20">
        <v>0.72</v>
      </c>
      <c t="n" s="8" r="F20">
        <v>0.7</v>
      </c>
      <c t="n" s="8" r="G20">
        <v>0.62</v>
      </c>
      <c t="n" s="8" r="H20">
        <v>0.49</v>
      </c>
      <c t="n" s="8" r="I20">
        <v>0.5600000000000001</v>
      </c>
      <c t="n" s="8" r="J20">
        <v>2.78</v>
      </c>
      <c t="n" s="8" r="K20">
        <v>2.37</v>
      </c>
      <c t="n" s="8" r="L20">
        <v>1.92</v>
      </c>
    </row>
    <row spans="1:12" r="21">
      <c t="s" s="4" r="A21">
        <v>112</v>
      </c>
      <c t="n" s="6" r="B21">
        <v>46035</v>
      </c>
      <c t="n" s="6" r="C21">
        <v>46063</v>
      </c>
      <c t="n" s="6" r="D21">
        <v>46012</v>
      </c>
      <c t="n" s="6" r="E21">
        <v>45789</v>
      </c>
      <c t="n" s="6" r="F21">
        <v>45652</v>
      </c>
      <c t="n" s="6" r="G21">
        <v>45651</v>
      </c>
      <c t="n" s="6" r="H21">
        <v>45598</v>
      </c>
      <c t="n" s="6" r="I21">
        <v>45205</v>
      </c>
      <c t="n" s="6" r="J21">
        <v>45975</v>
      </c>
      <c t="n" s="6" r="K21">
        <v>45538</v>
      </c>
      <c t="n" s="6" r="L21">
        <v>44731</v>
      </c>
    </row>
    <row spans="1:12" r="22">
      <c t="s" s="4" r="A22">
        <v>113</v>
      </c>
      <c t="n" s="6" r="B22">
        <v>47337</v>
      </c>
      <c t="n" s="6" r="C22">
        <v>47320</v>
      </c>
      <c t="n" s="6" r="D22">
        <v>47263</v>
      </c>
      <c t="n" s="6" r="E22">
        <v>47201</v>
      </c>
      <c t="n" s="6" r="F22">
        <v>47097</v>
      </c>
      <c t="n" s="6" r="G22">
        <v>47051</v>
      </c>
      <c t="n" s="6" r="H22">
        <v>46990</v>
      </c>
      <c t="n" s="6" r="I22">
        <v>46841</v>
      </c>
      <c t="n" s="6" r="J22">
        <v>47281</v>
      </c>
      <c t="n" s="6" r="K22">
        <v>47006</v>
      </c>
      <c t="n" s="6" r="L22">
        <v>46131</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408</v>
      </c>
      <c t="s" s="2" r="B1">
        <v>86</v>
      </c>
      <c t="s" s="2" r="J1">
        <v>1</v>
      </c>
    </row>
    <row spans="1:12" r="2">
      <c t="s" s="2" r="B2">
        <v>2</v>
      </c>
      <c t="s" s="2" r="C2">
        <v>87</v>
      </c>
      <c t="s" s="2" r="D2">
        <v>4</v>
      </c>
      <c t="s" s="2" r="E2">
        <v>88</v>
      </c>
      <c t="s" s="2" r="F2">
        <v>89</v>
      </c>
      <c t="s" s="2" r="G2">
        <v>90</v>
      </c>
      <c t="s" s="2" r="H2">
        <v>91</v>
      </c>
      <c t="s" s="2" r="I2">
        <v>92</v>
      </c>
      <c t="s" s="2" r="J2">
        <v>2</v>
      </c>
      <c t="s" s="2" r="K2">
        <v>32</v>
      </c>
      <c t="s" s="2" r="L2">
        <v>93</v>
      </c>
    </row>
    <row spans="1:12" r="3">
      <c t="s" s="3" r="A3">
        <v>194</v>
      </c>
    </row>
    <row spans="1:12" r="4">
      <c t="s" s="4" r="A4">
        <v>409</v>
      </c>
      <c t="n" s="7" r="J4">
        <v>1962</v>
      </c>
      <c t="n" s="7" r="K4">
        <v>2180</v>
      </c>
      <c t="n" s="7" r="L4">
        <v>2626</v>
      </c>
    </row>
    <row spans="1:12" r="5">
      <c t="s" s="4" r="A5">
        <v>410</v>
      </c>
      <c t="n" s="6" r="J5">
        <v>714</v>
      </c>
      <c t="n" s="6" r="K5">
        <v>379</v>
      </c>
      <c t="n" s="6" r="L5">
        <v>382</v>
      </c>
    </row>
    <row spans="1:12" r="6">
      <c t="s" s="4" r="A6">
        <v>104</v>
      </c>
      <c t="n" s="7" r="B6">
        <v>414</v>
      </c>
      <c t="n" s="7" r="C6">
        <v>313</v>
      </c>
      <c t="n" s="7" r="D6">
        <v>146</v>
      </c>
      <c t="n" s="7" r="E6">
        <v>375</v>
      </c>
      <c t="n" s="7" r="F6">
        <v>346</v>
      </c>
      <c t="n" s="7" r="G6">
        <v>576</v>
      </c>
      <c t="n" s="7" r="H6">
        <v>356</v>
      </c>
      <c t="n" s="7" r="I6">
        <v>523</v>
      </c>
      <c t="n" s="7" r="J6">
        <v>1248</v>
      </c>
      <c t="n" s="7" r="K6">
        <v>1801</v>
      </c>
      <c t="n" s="7" r="L6">
        <v>2244</v>
      </c>
    </row>
  </sheetData>
  <mergeCells count="3">
    <mergeCell ref="A1:A2"/>
    <mergeCell ref="B1:I1"/>
    <mergeCell ref="J1:L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1"/>
    <col customWidth="1" max="2" min="2" width="17"/>
    <col customWidth="1" max="3" min="3" width="14"/>
  </cols>
  <sheetData>
    <row spans="1:3" r="1">
      <c t="s" s="1" r="A1">
        <v>411</v>
      </c>
      <c t="s" s="2" r="B1">
        <v>1</v>
      </c>
    </row>
    <row spans="1:3" r="2">
      <c t="s" s="2" r="B2">
        <v>2</v>
      </c>
      <c t="s" s="2" r="C2">
        <v>32</v>
      </c>
    </row>
    <row spans="1:3" r="3">
      <c t="s" s="3" r="A3">
        <v>412</v>
      </c>
    </row>
    <row spans="1:3" r="4">
      <c t="s" s="4" r="A4">
        <v>413</v>
      </c>
      <c t="n" s="7" r="C4">
        <v>67840</v>
      </c>
    </row>
    <row spans="1:3" r="5">
      <c t="s" s="4" r="A5">
        <v>414</v>
      </c>
      <c t="n" s="7" r="B5">
        <v>-159</v>
      </c>
      <c t="n" s="7" r="C5">
        <v>-93</v>
      </c>
    </row>
    <row spans="1:3" r="6">
      <c t="s" s="4" r="A6">
        <v>415</v>
      </c>
    </row>
    <row spans="1:3" r="7">
      <c t="s" s="3" r="A7">
        <v>412</v>
      </c>
    </row>
    <row spans="1:3" r="8">
      <c t="s" s="4" r="A8">
        <v>416</v>
      </c>
      <c t="s" s="4" r="B8">
        <v>41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18</v>
      </c>
      <c t="s" s="2" r="B1">
        <v>2</v>
      </c>
      <c t="s" s="2" r="C1">
        <v>32</v>
      </c>
    </row>
    <row spans="1:3" r="2">
      <c t="s" s="3" r="A2">
        <v>412</v>
      </c>
    </row>
    <row spans="1:3" r="3">
      <c t="s" s="4" r="A3">
        <v>419</v>
      </c>
      <c t="n" s="7" r="B3">
        <v>139227</v>
      </c>
      <c t="n" s="7" r="C3">
        <v>168750</v>
      </c>
    </row>
    <row spans="1:3" r="4">
      <c t="s" s="4" r="A4">
        <v>420</v>
      </c>
      <c t="n" s="6" r="B4">
        <v>26</v>
      </c>
      <c t="n" s="6" r="C4">
        <v>51</v>
      </c>
    </row>
    <row spans="1:3" r="5">
      <c t="s" s="4" r="A5">
        <v>421</v>
      </c>
      <c t="n" s="6" r="B5">
        <v>-284</v>
      </c>
      <c t="n" s="6" r="C5">
        <v>-177</v>
      </c>
    </row>
    <row spans="1:3" r="6">
      <c t="s" s="4" r="A6">
        <v>422</v>
      </c>
      <c t="n" s="6" r="B6">
        <v>138969</v>
      </c>
      <c t="n" s="6" r="C6">
        <v>168624</v>
      </c>
    </row>
    <row spans="1:3" r="7">
      <c t="s" s="4" r="A7">
        <v>415</v>
      </c>
    </row>
    <row spans="1:3" r="8">
      <c t="s" s="3" r="A8">
        <v>412</v>
      </c>
    </row>
    <row spans="1:3" r="9">
      <c t="s" s="4" r="A9">
        <v>419</v>
      </c>
      <c t="n" s="6" r="B9">
        <v>83507</v>
      </c>
      <c t="n" s="6" r="C9">
        <v>83364</v>
      </c>
    </row>
    <row spans="1:3" r="10">
      <c t="s" s="4" r="A10">
        <v>420</v>
      </c>
      <c t="n" s="6" r="B10">
        <v>26</v>
      </c>
      <c t="n" s="6" r="C10">
        <v>51</v>
      </c>
    </row>
    <row spans="1:3" r="11">
      <c t="s" s="4" r="A11">
        <v>421</v>
      </c>
      <c t="n" s="6" r="B11">
        <v>-169</v>
      </c>
      <c t="n" s="6" r="C11">
        <v>-177</v>
      </c>
    </row>
    <row spans="1:3" r="12">
      <c t="s" s="4" r="A12">
        <v>422</v>
      </c>
      <c t="n" s="6" r="B12">
        <v>83364</v>
      </c>
      <c t="n" s="6" r="C12">
        <v>83238</v>
      </c>
    </row>
    <row spans="1:3" r="13">
      <c t="s" s="4" r="A13">
        <v>423</v>
      </c>
    </row>
    <row spans="1:3" r="14">
      <c t="s" s="3" r="A14">
        <v>412</v>
      </c>
    </row>
    <row spans="1:3" r="15">
      <c t="s" s="4" r="A15">
        <v>419</v>
      </c>
      <c t="n" s="6" r="B15">
        <v>55720</v>
      </c>
      <c t="n" s="6" r="C15">
        <v>85386</v>
      </c>
    </row>
    <row spans="1:3" r="16">
      <c t="s" s="4" r="A16">
        <v>421</v>
      </c>
      <c t="n" s="6" r="B16">
        <v>-115</v>
      </c>
    </row>
    <row spans="1:3" r="17">
      <c t="s" s="4" r="A17">
        <v>422</v>
      </c>
      <c t="n" s="7" r="B17">
        <v>55605</v>
      </c>
      <c t="n" s="7" r="C17">
        <v>85386</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24</v>
      </c>
      <c t="s" s="2" r="B1">
        <v>1</v>
      </c>
    </row>
    <row spans="1:4" r="2">
      <c t="s" s="2" r="B2">
        <v>2</v>
      </c>
      <c t="s" s="2" r="C2">
        <v>32</v>
      </c>
      <c t="s" s="2" r="D2">
        <v>93</v>
      </c>
    </row>
    <row spans="1:4" r="3">
      <c t="s" s="3" r="A3">
        <v>425</v>
      </c>
    </row>
    <row spans="1:4" r="4">
      <c t="s" s="4" r="A4">
        <v>426</v>
      </c>
      <c t="n" s="7" r="B4">
        <v>6472</v>
      </c>
      <c t="n" s="7" r="C4">
        <v>9678</v>
      </c>
      <c t="n" s="7" r="D4">
        <v>8657</v>
      </c>
    </row>
    <row spans="1:4" r="5">
      <c t="s" s="4" r="A5">
        <v>427</v>
      </c>
      <c t="n" s="6" r="B5">
        <v>16620</v>
      </c>
      <c t="n" s="6" r="C5">
        <v>15045</v>
      </c>
      <c t="n" s="6" r="D5">
        <v>19897</v>
      </c>
    </row>
    <row spans="1:4" r="6">
      <c t="s" s="4" r="A6">
        <v>428</v>
      </c>
      <c t="n" s="6" r="B6">
        <v>-17955</v>
      </c>
      <c t="n" s="6" r="C6">
        <v>-18251</v>
      </c>
      <c t="n" s="6" r="D6">
        <v>-18876</v>
      </c>
    </row>
    <row spans="1:4" r="7">
      <c t="s" s="4" r="A7">
        <v>429</v>
      </c>
      <c t="n" s="7" r="B7">
        <v>5137</v>
      </c>
      <c t="n" s="7" r="C7">
        <v>6472</v>
      </c>
      <c t="n" s="7" r="D7">
        <v>9678</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30</v>
      </c>
      <c t="s" s="2" r="B1">
        <v>2</v>
      </c>
      <c t="s" s="2" r="C1">
        <v>32</v>
      </c>
    </row>
    <row spans="1:3" r="2">
      <c t="s" s="3" r="A2">
        <v>431</v>
      </c>
    </row>
    <row spans="1:3" r="3">
      <c t="s" s="4" r="A3">
        <v>432</v>
      </c>
      <c t="n" s="7" r="B3">
        <v>812562</v>
      </c>
      <c t="n" s="7" r="C3">
        <v>591383</v>
      </c>
    </row>
    <row spans="1:3" r="4">
      <c t="s" s="4" r="A4">
        <v>433</v>
      </c>
      <c t="n" s="6" r="B4">
        <v>-145079</v>
      </c>
      <c t="n" s="6" r="C4">
        <v>-113213</v>
      </c>
    </row>
    <row spans="1:3" r="5">
      <c t="s" s="4" r="A5">
        <v>42</v>
      </c>
      <c t="n" s="6" r="B5">
        <v>667483</v>
      </c>
      <c t="n" s="6" r="C5">
        <v>478170</v>
      </c>
    </row>
    <row spans="1:3" r="6">
      <c t="s" s="4" r="A6">
        <v>434</v>
      </c>
    </row>
    <row spans="1:3" r="7">
      <c t="s" s="3" r="A7">
        <v>431</v>
      </c>
    </row>
    <row spans="1:3" r="8">
      <c t="s" s="4" r="A8">
        <v>432</v>
      </c>
      <c t="n" s="6" r="B8">
        <v>103280</v>
      </c>
      <c t="n" s="6" r="C8">
        <v>76537</v>
      </c>
    </row>
    <row spans="1:3" r="9">
      <c t="s" s="4" r="A9">
        <v>435</v>
      </c>
    </row>
    <row spans="1:3" r="10">
      <c t="s" s="3" r="A10">
        <v>431</v>
      </c>
    </row>
    <row spans="1:3" r="11">
      <c t="s" s="4" r="A11">
        <v>432</v>
      </c>
      <c t="n" s="6" r="B11">
        <v>13389</v>
      </c>
      <c t="n" s="6" r="C11">
        <v>8800</v>
      </c>
    </row>
    <row spans="1:3" r="12">
      <c t="s" s="4" r="A12">
        <v>436</v>
      </c>
    </row>
    <row spans="1:3" r="13">
      <c t="s" s="3" r="A13">
        <v>431</v>
      </c>
    </row>
    <row spans="1:3" r="14">
      <c t="s" s="4" r="A14">
        <v>432</v>
      </c>
      <c t="n" s="6" r="B14">
        <v>392754</v>
      </c>
      <c t="n" s="6" r="C14">
        <v>298124</v>
      </c>
    </row>
    <row spans="1:3" r="15">
      <c t="s" s="4" r="A15">
        <v>437</v>
      </c>
    </row>
    <row spans="1:3" r="16">
      <c t="s" s="3" r="A16">
        <v>431</v>
      </c>
    </row>
    <row spans="1:3" r="17">
      <c t="s" s="4" r="A17">
        <v>432</v>
      </c>
      <c t="n" s="6" r="B17">
        <v>72494</v>
      </c>
      <c t="n" s="6" r="C17">
        <v>45855</v>
      </c>
    </row>
    <row spans="1:3" r="18">
      <c t="s" s="4" r="A18">
        <v>438</v>
      </c>
    </row>
    <row spans="1:3" r="19">
      <c t="s" s="3" r="A19">
        <v>431</v>
      </c>
    </row>
    <row spans="1:3" r="20">
      <c t="s" s="4" r="A20">
        <v>432</v>
      </c>
      <c t="n" s="6" r="B20">
        <v>6467</v>
      </c>
      <c t="n" s="6" r="C20">
        <v>5310</v>
      </c>
    </row>
    <row spans="1:3" r="21">
      <c t="s" s="4" r="A21">
        <v>393</v>
      </c>
    </row>
    <row spans="1:3" r="22">
      <c t="s" s="3" r="A22">
        <v>431</v>
      </c>
    </row>
    <row spans="1:3" r="23">
      <c t="s" s="4" r="A23">
        <v>432</v>
      </c>
      <c t="n" s="6" r="B23">
        <v>91225</v>
      </c>
      <c t="n" s="6" r="C23">
        <v>75990</v>
      </c>
    </row>
    <row spans="1:3" r="24">
      <c t="s" s="4" r="A24">
        <v>391</v>
      </c>
    </row>
    <row spans="1:3" r="25">
      <c t="s" s="3" r="A25">
        <v>431</v>
      </c>
    </row>
    <row spans="1:3" r="26">
      <c t="s" s="4" r="A26">
        <v>432</v>
      </c>
      <c t="n" s="6" r="B26">
        <v>51352</v>
      </c>
      <c t="n" s="6" r="C26">
        <v>38162</v>
      </c>
    </row>
    <row spans="1:3" r="27">
      <c t="s" s="4" r="A27">
        <v>439</v>
      </c>
    </row>
    <row spans="1:3" r="28">
      <c t="s" s="3" r="A28">
        <v>431</v>
      </c>
    </row>
    <row spans="1:3" r="29">
      <c t="s" s="4" r="A29">
        <v>432</v>
      </c>
      <c t="n" s="6" r="B29">
        <v>25996</v>
      </c>
      <c t="n" s="6" r="C29">
        <v>20813</v>
      </c>
    </row>
    <row spans="1:3" r="30">
      <c t="s" s="4" r="A30">
        <v>440</v>
      </c>
    </row>
    <row spans="1:3" r="31">
      <c t="s" s="3" r="A31">
        <v>431</v>
      </c>
    </row>
    <row spans="1:3" r="32">
      <c t="s" s="4" r="A32">
        <v>432</v>
      </c>
      <c t="n" s="6" r="B32">
        <v>1099</v>
      </c>
      <c t="n" s="6" r="C32">
        <v>1099</v>
      </c>
    </row>
    <row spans="1:3" r="33">
      <c t="s" s="4" r="A33">
        <v>441</v>
      </c>
    </row>
    <row spans="1:3" r="34">
      <c t="s" s="3" r="A34">
        <v>431</v>
      </c>
    </row>
    <row spans="1:3" r="35">
      <c t="s" s="4" r="A35">
        <v>432</v>
      </c>
      <c t="n" s="7" r="B35">
        <v>54506</v>
      </c>
      <c t="n" s="7" r="C35">
        <v>2069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42</v>
      </c>
      <c t="s" s="2" r="B1">
        <v>1</v>
      </c>
    </row>
    <row spans="1:4" r="2">
      <c t="s" s="2" r="B2">
        <v>2</v>
      </c>
      <c t="s" s="2" r="C2">
        <v>32</v>
      </c>
      <c t="s" s="2" r="D2">
        <v>93</v>
      </c>
    </row>
    <row spans="1:4" r="3">
      <c t="s" s="3" r="A3">
        <v>202</v>
      </c>
    </row>
    <row spans="1:4" r="4">
      <c t="s" s="4" r="A4">
        <v>443</v>
      </c>
      <c t="n" s="7" r="B4">
        <v>34821</v>
      </c>
      <c t="n" s="7" r="C4">
        <v>28529</v>
      </c>
      <c t="n" s="7" r="D4">
        <v>24546</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s>
  <sheetData>
    <row spans="1:4" r="1">
      <c t="s" s="1" r="A1">
        <v>444</v>
      </c>
      <c t="s" s="2" r="B1">
        <v>1</v>
      </c>
    </row>
    <row spans="1:4" r="2">
      <c t="s" s="2" r="B2">
        <v>2</v>
      </c>
      <c t="s" s="2" r="C2">
        <v>351</v>
      </c>
      <c t="s" s="2" r="D2">
        <v>32</v>
      </c>
    </row>
    <row spans="1:4" r="3">
      <c t="s" s="3" r="A3">
        <v>445</v>
      </c>
    </row>
    <row spans="1:4" r="4">
      <c t="s" s="4" r="A4">
        <v>446</v>
      </c>
      <c t="n" s="7" r="C4">
        <v>100000000</v>
      </c>
    </row>
    <row spans="1:4" r="5">
      <c t="s" s="4" r="A5">
        <v>447</v>
      </c>
      <c t="s" s="4" r="B5">
        <v>448</v>
      </c>
      <c t="s" s="4" r="C5">
        <v>449</v>
      </c>
    </row>
    <row spans="1:4" r="6">
      <c t="s" s="4" r="A6">
        <v>450</v>
      </c>
      <c t="n" s="7" r="B6">
        <v>0</v>
      </c>
    </row>
    <row spans="1:4" r="7">
      <c t="s" s="4" r="A7">
        <v>451</v>
      </c>
      <c t="n" s="6" r="B7">
        <v>150000000</v>
      </c>
      <c t="n" s="7" r="C7">
        <v>50000000</v>
      </c>
    </row>
    <row spans="1:4" r="8">
      <c t="s" s="4" r="A8">
        <v>452</v>
      </c>
      <c t="n" s="7" r="B8">
        <v>3502000</v>
      </c>
      <c t="n" s="7" r="D8">
        <v>4513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53</v>
      </c>
      <c t="s" s="2" r="B1">
        <v>2</v>
      </c>
      <c t="s" s="2" r="C1">
        <v>32</v>
      </c>
    </row>
    <row spans="1:3" r="2">
      <c t="s" s="3" r="A2">
        <v>454</v>
      </c>
    </row>
    <row spans="1:3" r="3">
      <c t="s" s="4" r="A3">
        <v>455</v>
      </c>
      <c t="n" s="7" r="B3">
        <v>6625</v>
      </c>
      <c t="n" s="7" r="C3">
        <v>6616</v>
      </c>
    </row>
    <row spans="1:3" r="4">
      <c t="s" s="4" r="A4">
        <v>456</v>
      </c>
      <c t="n" s="6" r="B4">
        <v>73252</v>
      </c>
      <c t="n" s="6" r="C4">
        <v>79877</v>
      </c>
    </row>
    <row spans="1:3" r="5">
      <c t="s" s="4" r="A5">
        <v>457</v>
      </c>
      <c t="n" s="6" r="B5">
        <v>79877</v>
      </c>
      <c t="n" s="6" r="C5">
        <v>86493</v>
      </c>
    </row>
    <row spans="1:3" r="6">
      <c t="s" s="4" r="A6">
        <v>458</v>
      </c>
    </row>
    <row spans="1:3" r="7">
      <c t="s" s="3" r="A7">
        <v>454</v>
      </c>
    </row>
    <row spans="1:3" r="8">
      <c t="s" s="4" r="A8">
        <v>457</v>
      </c>
      <c t="n" s="6" r="B8">
        <v>79525</v>
      </c>
      <c t="n" s="6" r="C8">
        <v>86049</v>
      </c>
    </row>
    <row spans="1:3" r="9">
      <c t="s" s="4" r="A9">
        <v>459</v>
      </c>
    </row>
    <row spans="1:3" r="10">
      <c t="s" s="3" r="A10">
        <v>454</v>
      </c>
    </row>
    <row spans="1:3" r="11">
      <c t="s" s="4" r="A11">
        <v>457</v>
      </c>
      <c t="n" s="7" r="B11">
        <v>352</v>
      </c>
      <c t="n" s="7" r="C11">
        <v>444</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spans="1:2" r="1">
      <c t="s" s="1" r="A1">
        <v>460</v>
      </c>
      <c t="s" s="2" r="B1">
        <v>1</v>
      </c>
    </row>
    <row spans="1:2" r="2">
      <c t="s" s="2" r="B2">
        <v>461</v>
      </c>
    </row>
    <row spans="1:2" r="3">
      <c t="s" s="4" r="A3">
        <v>458</v>
      </c>
    </row>
    <row spans="1:2" r="4">
      <c t="s" s="3" r="A4">
        <v>454</v>
      </c>
    </row>
    <row spans="1:2" r="5">
      <c t="s" s="4" r="A5">
        <v>462</v>
      </c>
      <c t="n" s="7" r="B5">
        <v>556</v>
      </c>
    </row>
    <row spans="1:2" r="6">
      <c t="s" s="4" r="A6">
        <v>463</v>
      </c>
      <c t="s" s="4" r="B6">
        <v>464</v>
      </c>
    </row>
    <row spans="1:2" r="7">
      <c t="s" s="4" r="A7">
        <v>465</v>
      </c>
      <c t="s" s="4" r="B7">
        <v>466</v>
      </c>
    </row>
    <row spans="1:2" r="8">
      <c t="s" s="4" r="A8">
        <v>459</v>
      </c>
    </row>
    <row spans="1:2" r="9">
      <c t="s" s="3" r="A9">
        <v>454</v>
      </c>
    </row>
    <row spans="1:2" r="10">
      <c t="s" s="4" r="A10">
        <v>467</v>
      </c>
      <c t="n" s="7" r="B10">
        <v>34</v>
      </c>
    </row>
    <row spans="1:2" r="11">
      <c t="s" s="4" r="A11">
        <v>465</v>
      </c>
      <c t="s" s="4" r="B11">
        <v>468</v>
      </c>
    </row>
    <row spans="1:2" r="12">
      <c t="s" s="4" r="A12">
        <v>469</v>
      </c>
    </row>
    <row spans="1:2" r="13">
      <c t="s" s="3" r="A13">
        <v>454</v>
      </c>
    </row>
    <row spans="1:2" r="14">
      <c t="s" s="4" r="A14">
        <v>470</v>
      </c>
      <c t="s" s="4" r="B14">
        <v>47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72</v>
      </c>
      <c t="s" s="2" r="B1">
        <v>2</v>
      </c>
      <c t="s" s="2" r="C1">
        <v>32</v>
      </c>
    </row>
    <row spans="1:3" r="2">
      <c t="s" s="3" r="A2">
        <v>445</v>
      </c>
    </row>
    <row spans="1:3" r="3">
      <c t="n" s="6" r="A3">
        <v>2016</v>
      </c>
      <c t="n" s="7" r="B3">
        <v>6625</v>
      </c>
    </row>
    <row spans="1:3" r="4">
      <c t="n" s="6" r="A4">
        <v>2017</v>
      </c>
      <c t="n" s="6" r="B4">
        <v>6636</v>
      </c>
    </row>
    <row spans="1:3" r="5">
      <c t="n" s="6" r="A5">
        <v>2018</v>
      </c>
      <c t="n" s="6" r="B5">
        <v>6691</v>
      </c>
    </row>
    <row spans="1:3" r="6">
      <c t="n" s="6" r="A6">
        <v>2019</v>
      </c>
      <c t="n" s="6" r="B6">
        <v>59925</v>
      </c>
    </row>
    <row spans="1:3" r="7">
      <c t="s" s="4" r="A7">
        <v>473</v>
      </c>
      <c t="n" s="7" r="B7">
        <v>79877</v>
      </c>
      <c t="n" s="7" r="C7">
        <v>8649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spans="1:4" r="1">
      <c t="s" s="1" r="A1">
        <v>114</v>
      </c>
      <c t="s" s="2" r="B1">
        <v>1</v>
      </c>
    </row>
    <row spans="1:4" r="2">
      <c t="s" s="2" r="B2">
        <v>2</v>
      </c>
      <c t="s" s="2" r="C2">
        <v>32</v>
      </c>
      <c t="s" s="2" r="D2">
        <v>93</v>
      </c>
    </row>
    <row spans="1:4" r="3">
      <c t="s" s="3" r="A3">
        <v>94</v>
      </c>
    </row>
    <row spans="1:4" r="4">
      <c t="s" s="4" r="A4">
        <v>115</v>
      </c>
      <c t="n" s="7" r="B4">
        <v>1575</v>
      </c>
      <c t="n" s="7" r="C4">
        <v>2974</v>
      </c>
      <c t="n" s="7" r="D4">
        <v>341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74</v>
      </c>
      <c t="s" s="2" r="B1">
        <v>2</v>
      </c>
      <c t="s" s="2" r="C1">
        <v>32</v>
      </c>
    </row>
    <row spans="1:3" r="2">
      <c t="s" s="3" r="A2">
        <v>208</v>
      </c>
    </row>
    <row spans="1:3" r="3">
      <c t="s" s="4" r="A3">
        <v>475</v>
      </c>
      <c t="n" s="7" r="B3">
        <v>1485</v>
      </c>
      <c t="n" s="7" r="C3">
        <v>497</v>
      </c>
    </row>
    <row spans="1:3" r="4">
      <c t="s" s="4" r="A4">
        <v>476</v>
      </c>
      <c t="n" s="6" r="B4">
        <v>697</v>
      </c>
      <c t="n" s="6" r="C4">
        <v>91</v>
      </c>
    </row>
    <row spans="1:3" r="5">
      <c t="s" s="4" r="A5">
        <v>58</v>
      </c>
      <c t="n" s="7" r="B5">
        <v>788</v>
      </c>
      <c t="n" s="7" r="C5">
        <v>406</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477</v>
      </c>
      <c t="s" s="2" r="B1">
        <v>1</v>
      </c>
    </row>
    <row spans="1:2" r="2">
      <c t="s" s="2" r="B2">
        <v>461</v>
      </c>
    </row>
    <row spans="1:2" r="3">
      <c t="s" s="3" r="A3">
        <v>208</v>
      </c>
    </row>
    <row spans="1:2" r="4">
      <c t="s" s="4" r="A4">
        <v>478</v>
      </c>
      <c t="n" s="7" r="B4">
        <v>33</v>
      </c>
    </row>
    <row spans="1:2" r="5">
      <c t="s" s="4" r="A5">
        <v>479</v>
      </c>
      <c t="s" s="4" r="B5">
        <v>48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481</v>
      </c>
      <c t="s" s="2" r="B1">
        <v>461</v>
      </c>
    </row>
    <row spans="1:2" r="2">
      <c t="s" s="3" r="A2">
        <v>208</v>
      </c>
    </row>
    <row spans="1:2" r="3">
      <c t="n" s="6" r="A3">
        <v>2016</v>
      </c>
      <c t="n" s="7" r="B3">
        <v>700</v>
      </c>
    </row>
    <row spans="1:2" r="4">
      <c t="n" s="6" r="A4">
        <v>2017</v>
      </c>
      <c t="n" s="6" r="B4">
        <v>290</v>
      </c>
    </row>
    <row spans="1:2" r="5">
      <c t="n" s="6" r="A5">
        <v>2018</v>
      </c>
      <c t="n" s="6" r="B5">
        <v>290</v>
      </c>
    </row>
    <row spans="1:2" r="6">
      <c t="n" s="6" r="A6">
        <v>2019</v>
      </c>
      <c t="n" s="6" r="B6">
        <v>208</v>
      </c>
    </row>
    <row spans="1:2" r="7">
      <c t="s" s="4" r="A7">
        <v>126</v>
      </c>
      <c t="n" s="6" r="B7">
        <v>1488</v>
      </c>
    </row>
    <row spans="1:2" r="8">
      <c t="s" s="4" r="A8">
        <v>482</v>
      </c>
      <c t="n" s="6" r="B8">
        <v>3</v>
      </c>
    </row>
    <row spans="1:2" r="9">
      <c t="s" s="4" r="A9">
        <v>483</v>
      </c>
      <c t="n" s="7" r="B9">
        <v>1485</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484</v>
      </c>
      <c t="s" s="2" r="B1">
        <v>461</v>
      </c>
    </row>
    <row spans="1:2" r="2">
      <c t="s" s="3" r="A2">
        <v>211</v>
      </c>
    </row>
    <row spans="1:2" r="3">
      <c t="n" s="6" r="A3">
        <v>2016</v>
      </c>
      <c t="n" s="7" r="B3">
        <v>5683</v>
      </c>
    </row>
    <row spans="1:2" r="4">
      <c t="n" s="6" r="A4">
        <v>2017</v>
      </c>
      <c t="n" s="6" r="B4">
        <v>3935</v>
      </c>
    </row>
    <row spans="1:2" r="5">
      <c t="n" s="6" r="A5">
        <v>2018</v>
      </c>
      <c t="n" s="6" r="B5">
        <v>3432</v>
      </c>
    </row>
    <row spans="1:2" r="6">
      <c t="n" s="6" r="A6">
        <v>2019</v>
      </c>
      <c t="n" s="6" r="B6">
        <v>3022</v>
      </c>
    </row>
    <row spans="1:2" r="7">
      <c t="n" s="6" r="A7">
        <v>2020</v>
      </c>
      <c t="n" s="6" r="B7">
        <v>3065</v>
      </c>
    </row>
    <row spans="1:2" r="8">
      <c t="s" s="4" r="A8">
        <v>485</v>
      </c>
      <c t="n" s="6" r="B8">
        <v>1804</v>
      </c>
    </row>
    <row spans="1:2" r="9">
      <c t="s" s="4" r="A9">
        <v>486</v>
      </c>
      <c t="n" s="7" r="B9">
        <v>20941</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87</v>
      </c>
      <c t="s" s="2" r="B1">
        <v>1</v>
      </c>
    </row>
    <row spans="1:4" r="2">
      <c t="s" s="2" r="B2">
        <v>2</v>
      </c>
      <c t="s" s="2" r="C2">
        <v>32</v>
      </c>
      <c t="s" s="2" r="D2">
        <v>93</v>
      </c>
    </row>
    <row spans="1:4" r="3">
      <c t="s" s="3" r="A3">
        <v>211</v>
      </c>
    </row>
    <row spans="1:4" r="4">
      <c t="s" s="4" r="A4">
        <v>488</v>
      </c>
      <c t="n" s="7" r="B4">
        <v>7759</v>
      </c>
      <c t="n" s="7" r="C4">
        <v>8409</v>
      </c>
      <c t="n" s="7" r="D4">
        <v>7074</v>
      </c>
    </row>
    <row spans="1:4" r="5">
      <c t="s" s="4" r="A5">
        <v>489</v>
      </c>
      <c t="n" s="7" r="B5">
        <v>0</v>
      </c>
      <c t="n" s="7" r="C5">
        <v>659</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490</v>
      </c>
      <c t="s" s="2" r="B1">
        <v>1</v>
      </c>
    </row>
    <row spans="1:4" r="2">
      <c t="s" s="2" r="B2">
        <v>2</v>
      </c>
      <c t="s" s="2" r="C2">
        <v>32</v>
      </c>
      <c t="s" s="2" r="D2">
        <v>93</v>
      </c>
    </row>
    <row spans="1:4" r="3">
      <c t="s" s="3" r="A3">
        <v>491</v>
      </c>
    </row>
    <row spans="1:4" r="4">
      <c t="s" s="4" r="A4">
        <v>492</v>
      </c>
      <c t="s" s="4" r="B4">
        <v>464</v>
      </c>
    </row>
    <row spans="1:4" r="5">
      <c t="s" s="4" r="A5">
        <v>493</v>
      </c>
      <c t="n" s="7" r="B5">
        <v>-372000</v>
      </c>
      <c t="n" s="7" r="C5">
        <v>-300000</v>
      </c>
      <c t="n" s="7" r="D5">
        <v>565000</v>
      </c>
    </row>
    <row spans="1:4" r="6">
      <c t="s" s="4" r="A6">
        <v>383</v>
      </c>
    </row>
    <row spans="1:4" r="7">
      <c t="s" s="3" r="A7">
        <v>491</v>
      </c>
    </row>
    <row spans="1:4" r="8">
      <c t="s" s="4" r="A8">
        <v>494</v>
      </c>
      <c t="n" s="6" r="B8">
        <v>728000</v>
      </c>
      <c t="n" s="6" r="C8">
        <v>1332000</v>
      </c>
    </row>
    <row spans="1:4" r="9">
      <c t="s" s="4" r="A9">
        <v>495</v>
      </c>
    </row>
    <row spans="1:4" r="10">
      <c t="s" s="3" r="A10">
        <v>491</v>
      </c>
    </row>
    <row spans="1:4" r="11">
      <c t="s" s="4" r="A11">
        <v>496</v>
      </c>
      <c t="n" s="7" r="B11">
        <v>80000000</v>
      </c>
    </row>
    <row spans="1:4" r="12">
      <c t="s" s="4" r="A12">
        <v>497</v>
      </c>
      <c t="s" s="4" r="B12">
        <v>498</v>
      </c>
    </row>
    <row spans="1:4" r="13">
      <c t="s" s="4" r="A13">
        <v>499</v>
      </c>
      <c t="n" s="7" r="B13">
        <v>2000</v>
      </c>
    </row>
    <row spans="1:4" r="14">
      <c t="s" s="4" r="A14">
        <v>500</v>
      </c>
    </row>
    <row spans="1:4" r="15">
      <c t="s" s="3" r="A15">
        <v>491</v>
      </c>
    </row>
    <row spans="1:4" r="16">
      <c t="s" s="4" r="A16">
        <v>501</v>
      </c>
      <c t="s" s="4" r="B16">
        <v>502</v>
      </c>
    </row>
    <row spans="1:4" r="17">
      <c t="s" s="4" r="A17">
        <v>503</v>
      </c>
      <c t="s" s="4" r="B17">
        <v>502</v>
      </c>
    </row>
    <row spans="1:4" r="18">
      <c t="s" s="4" r="A18">
        <v>504</v>
      </c>
      <c t="s" s="4" r="B18">
        <v>502</v>
      </c>
    </row>
    <row spans="1:4" r="19">
      <c t="s" s="4" r="A19">
        <v>505</v>
      </c>
      <c t="s" s="4" r="B19">
        <v>506</v>
      </c>
    </row>
    <row spans="1:4" r="20">
      <c t="s" s="4" r="A20">
        <v>507</v>
      </c>
      <c t="s" s="4" r="B20">
        <v>502</v>
      </c>
    </row>
    <row spans="1:4" r="21">
      <c t="s" s="4" r="A21">
        <v>508</v>
      </c>
    </row>
    <row spans="1:4" r="22">
      <c t="s" s="3" r="A22">
        <v>491</v>
      </c>
    </row>
    <row spans="1:4" r="23">
      <c t="s" s="4" r="A23">
        <v>509</v>
      </c>
      <c t="s" s="4" r="B23">
        <v>510</v>
      </c>
    </row>
    <row spans="1:4" r="24">
      <c t="s" s="4" r="A24">
        <v>511</v>
      </c>
    </row>
    <row spans="1:4" r="25">
      <c t="s" s="3" r="A25">
        <v>491</v>
      </c>
    </row>
    <row spans="1:4" r="26">
      <c t="s" s="4" r="A26">
        <v>493</v>
      </c>
      <c t="n" s="7" r="B26">
        <v>602000</v>
      </c>
      <c t="n" s="7" r="C26">
        <v>486000</v>
      </c>
      <c t="n" s="7" r="D26">
        <v>9470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512</v>
      </c>
      <c t="s" s="2" r="B1">
        <v>86</v>
      </c>
      <c t="s" s="2" r="J1">
        <v>1</v>
      </c>
    </row>
    <row spans="1:12" r="2">
      <c t="s" s="2" r="B2">
        <v>2</v>
      </c>
      <c t="s" s="2" r="C2">
        <v>87</v>
      </c>
      <c t="s" s="2" r="D2">
        <v>4</v>
      </c>
      <c t="s" s="2" r="E2">
        <v>88</v>
      </c>
      <c t="s" s="2" r="F2">
        <v>89</v>
      </c>
      <c t="s" s="2" r="G2">
        <v>90</v>
      </c>
      <c t="s" s="2" r="H2">
        <v>91</v>
      </c>
      <c t="s" s="2" r="I2">
        <v>92</v>
      </c>
      <c t="s" s="2" r="J2">
        <v>2</v>
      </c>
      <c t="s" s="2" r="K2">
        <v>32</v>
      </c>
      <c t="s" s="2" r="L2">
        <v>93</v>
      </c>
    </row>
    <row spans="1:12" r="3">
      <c t="s" s="3" r="A3">
        <v>513</v>
      </c>
    </row>
    <row spans="1:12" r="4">
      <c t="s" s="4" r="A4">
        <v>514</v>
      </c>
      <c t="n" s="6" r="B4">
        <v>46035</v>
      </c>
      <c t="n" s="6" r="C4">
        <v>46063</v>
      </c>
      <c t="n" s="6" r="D4">
        <v>46012</v>
      </c>
      <c t="n" s="6" r="E4">
        <v>45789</v>
      </c>
      <c t="n" s="6" r="F4">
        <v>45652</v>
      </c>
      <c t="n" s="6" r="G4">
        <v>45651</v>
      </c>
      <c t="n" s="6" r="H4">
        <v>45598</v>
      </c>
      <c t="n" s="6" r="I4">
        <v>45205</v>
      </c>
      <c t="n" s="6" r="J4">
        <v>45975</v>
      </c>
      <c t="n" s="6" r="K4">
        <v>45538</v>
      </c>
      <c t="n" s="6" r="L4">
        <v>44731</v>
      </c>
    </row>
    <row spans="1:12" r="5">
      <c t="s" s="4" r="A5">
        <v>515</v>
      </c>
      <c t="n" s="6" r="J5">
        <v>1306</v>
      </c>
      <c t="n" s="6" r="K5">
        <v>1468</v>
      </c>
      <c t="n" s="6" r="L5">
        <v>1400</v>
      </c>
    </row>
    <row spans="1:12" r="6">
      <c t="s" s="4" r="A6">
        <v>516</v>
      </c>
      <c t="n" s="6" r="B6">
        <v>47337</v>
      </c>
      <c t="n" s="6" r="C6">
        <v>47320</v>
      </c>
      <c t="n" s="6" r="D6">
        <v>47263</v>
      </c>
      <c t="n" s="6" r="E6">
        <v>47201</v>
      </c>
      <c t="n" s="6" r="F6">
        <v>47097</v>
      </c>
      <c t="n" s="6" r="G6">
        <v>47051</v>
      </c>
      <c t="n" s="6" r="H6">
        <v>46990</v>
      </c>
      <c t="n" s="6" r="I6">
        <v>46841</v>
      </c>
      <c t="n" s="6" r="J6">
        <v>47281</v>
      </c>
      <c t="n" s="6" r="K6">
        <v>47006</v>
      </c>
      <c t="n" s="6" r="L6">
        <v>46131</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17</v>
      </c>
      <c t="s" s="2" r="B1">
        <v>1</v>
      </c>
    </row>
    <row spans="1:4" r="2">
      <c t="s" s="2" r="B2">
        <v>2</v>
      </c>
      <c t="s" s="2" r="C2">
        <v>32</v>
      </c>
      <c t="s" s="2" r="D2">
        <v>93</v>
      </c>
    </row>
    <row spans="1:4" r="3">
      <c t="s" s="4" r="A3">
        <v>518</v>
      </c>
    </row>
    <row spans="1:4" r="4">
      <c t="s" s="3" r="A4">
        <v>519</v>
      </c>
    </row>
    <row spans="1:4" r="5">
      <c t="s" s="4" r="A5">
        <v>520</v>
      </c>
      <c t="n" s="6" r="B5">
        <v>385</v>
      </c>
      <c t="n" s="6" r="C5">
        <v>174</v>
      </c>
      <c t="n" s="6" r="D5">
        <v>134</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spans="1:4" r="1">
      <c t="s" s="1" r="A1">
        <v>521</v>
      </c>
      <c t="s" s="2" r="B1">
        <v>1</v>
      </c>
    </row>
    <row spans="1:4" r="2">
      <c t="s" s="2" r="B2">
        <v>2</v>
      </c>
      <c t="s" s="2" r="C2">
        <v>32</v>
      </c>
      <c t="s" s="2" r="D2">
        <v>93</v>
      </c>
    </row>
    <row spans="1:4" r="3">
      <c t="s" s="3" r="A3">
        <v>522</v>
      </c>
    </row>
    <row spans="1:4" r="4">
      <c t="s" s="4" r="A4">
        <v>523</v>
      </c>
      <c t="n" s="6" r="B4">
        <v>10000000</v>
      </c>
      <c t="n" s="6" r="C4">
        <v>10000000</v>
      </c>
    </row>
    <row spans="1:4" r="5">
      <c t="s" s="4" r="A5">
        <v>524</v>
      </c>
      <c t="s" s="4" r="B5">
        <v>525</v>
      </c>
    </row>
    <row spans="1:4" r="6">
      <c t="s" s="4" r="A6">
        <v>526</v>
      </c>
      <c t="n" s="7" r="B6">
        <v>11279000</v>
      </c>
      <c t="n" s="7" r="C6">
        <v>1676000</v>
      </c>
      <c t="n" s="7" r="D6">
        <v>8323000</v>
      </c>
    </row>
    <row spans="1:4" r="7">
      <c t="s" s="4" r="A7">
        <v>527</v>
      </c>
      <c t="n" s="6" r="B7">
        <v>288000</v>
      </c>
    </row>
    <row spans="1:4" r="8">
      <c t="s" s="4" r="A8">
        <v>404</v>
      </c>
    </row>
    <row spans="1:4" r="9">
      <c t="s" s="3" r="A9">
        <v>522</v>
      </c>
    </row>
    <row spans="1:4" r="10">
      <c t="s" s="4" r="A10">
        <v>528</v>
      </c>
      <c t="n" s="7" r="B10">
        <v>75000000</v>
      </c>
    </row>
    <row spans="1:4" r="11">
      <c t="s" s="4" r="A11">
        <v>127</v>
      </c>
    </row>
    <row spans="1:4" r="12">
      <c t="s" s="3" r="A12">
        <v>522</v>
      </c>
    </row>
    <row spans="1:4" r="13">
      <c t="s" s="4" r="A13">
        <v>527</v>
      </c>
      <c t="n" s="6" r="B13">
        <v>3076000</v>
      </c>
    </row>
    <row spans="1:4" r="14">
      <c t="s" s="4" r="A14">
        <v>529</v>
      </c>
    </row>
    <row spans="1:4" r="15">
      <c t="s" s="3" r="A15">
        <v>522</v>
      </c>
    </row>
    <row spans="1:4" r="16">
      <c t="s" s="4" r="A16">
        <v>526</v>
      </c>
      <c t="n" s="7" r="B16">
        <v>60414000</v>
      </c>
    </row>
    <row spans="1:4" r="17">
      <c t="s" s="4" r="A17">
        <v>530</v>
      </c>
      <c t="n" s="7" r="B17">
        <v>145860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531</v>
      </c>
      <c t="s" s="2" r="B1">
        <v>2</v>
      </c>
      <c t="s" s="2" r="C1">
        <v>32</v>
      </c>
    </row>
    <row spans="1:3" r="2">
      <c t="s" s="3" r="A2">
        <v>223</v>
      </c>
    </row>
    <row spans="1:3" r="3">
      <c t="s" s="4" r="A3">
        <v>532</v>
      </c>
      <c t="n" s="7" r="B3">
        <v>0</v>
      </c>
      <c t="n" s="7" r="C3">
        <v>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6</v>
      </c>
      <c t="s" s="2" r="B1">
        <v>1</v>
      </c>
    </row>
    <row spans="1:4" r="2">
      <c t="s" s="2" r="B2">
        <v>2</v>
      </c>
      <c t="s" s="2" r="C2">
        <v>32</v>
      </c>
      <c t="s" s="2" r="D2">
        <v>93</v>
      </c>
    </row>
    <row spans="1:4" r="3">
      <c t="s" s="3" r="A3">
        <v>117</v>
      </c>
    </row>
    <row spans="1:4" r="4">
      <c t="s" s="4" r="A4">
        <v>108</v>
      </c>
      <c t="n" s="7" r="B4">
        <v>131411</v>
      </c>
      <c t="n" s="7" r="C4">
        <v>111466</v>
      </c>
      <c t="n" s="7" r="D4">
        <v>88711</v>
      </c>
    </row>
    <row spans="1:4" r="5">
      <c t="s" s="3" r="A5">
        <v>118</v>
      </c>
    </row>
    <row spans="1:4" r="6">
      <c t="s" s="4" r="A6">
        <v>119</v>
      </c>
      <c t="n" s="6" r="B6">
        <v>-372</v>
      </c>
      <c t="n" s="6" r="C6">
        <v>-300</v>
      </c>
      <c t="n" s="6" r="D6">
        <v>565</v>
      </c>
    </row>
    <row spans="1:4" r="7">
      <c t="s" s="4" r="A7">
        <v>120</v>
      </c>
      <c t="n" s="6" r="B7">
        <v>-82</v>
      </c>
      <c t="n" s="6" r="C7">
        <v>-93</v>
      </c>
      <c t="n" s="6" r="D7">
        <v>16</v>
      </c>
    </row>
    <row spans="1:4" r="8">
      <c t="s" s="4" r="A8">
        <v>121</v>
      </c>
      <c t="n" s="7" r="B8">
        <v>130957</v>
      </c>
      <c t="n" s="7" r="C8">
        <v>111073</v>
      </c>
      <c t="n" s="7" r="D8">
        <v>8929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533</v>
      </c>
      <c t="s" s="2" r="B1">
        <v>86</v>
      </c>
      <c t="s" s="2" r="J1">
        <v>1</v>
      </c>
    </row>
    <row spans="1:12" r="2">
      <c t="s" s="2" r="B2">
        <v>2</v>
      </c>
      <c t="s" s="2" r="C2">
        <v>87</v>
      </c>
      <c t="s" s="2" r="D2">
        <v>4</v>
      </c>
      <c t="s" s="2" r="E2">
        <v>88</v>
      </c>
      <c t="s" s="2" r="F2">
        <v>89</v>
      </c>
      <c t="s" s="2" r="G2">
        <v>90</v>
      </c>
      <c t="s" s="2" r="H2">
        <v>91</v>
      </c>
      <c t="s" s="2" r="I2">
        <v>92</v>
      </c>
      <c t="s" s="2" r="J2">
        <v>2</v>
      </c>
      <c t="s" s="2" r="K2">
        <v>32</v>
      </c>
      <c t="s" s="2" r="L2">
        <v>93</v>
      </c>
    </row>
    <row spans="1:12" r="3">
      <c t="s" s="3" r="A3">
        <v>534</v>
      </c>
    </row>
    <row spans="1:12" r="4">
      <c t="s" s="4" r="A4">
        <v>535</v>
      </c>
      <c t="n" s="7" r="J4">
        <v>63481</v>
      </c>
      <c t="n" s="7" r="K4">
        <v>50980</v>
      </c>
      <c t="n" s="7" r="L4">
        <v>40949</v>
      </c>
    </row>
    <row spans="1:12" r="5">
      <c t="s" s="4" r="A5">
        <v>536</v>
      </c>
      <c t="n" s="6" r="J5">
        <v>5222</v>
      </c>
      <c t="n" s="6" r="K5">
        <v>6216</v>
      </c>
      <c t="n" s="6" r="L5">
        <v>5540</v>
      </c>
    </row>
    <row spans="1:12" r="6">
      <c t="s" s="4" r="A6">
        <v>537</v>
      </c>
      <c t="n" s="6" r="J6">
        <v>68703</v>
      </c>
      <c t="n" s="6" r="K6">
        <v>57196</v>
      </c>
      <c t="n" s="6" r="L6">
        <v>46489</v>
      </c>
    </row>
    <row spans="1:12" r="7">
      <c t="s" s="3" r="A7">
        <v>538</v>
      </c>
    </row>
    <row spans="1:12" r="8">
      <c t="s" s="4" r="A8">
        <v>535</v>
      </c>
      <c t="n" s="6" r="J8">
        <v>4473</v>
      </c>
      <c t="n" s="6" r="K8">
        <v>2734</v>
      </c>
      <c t="n" s="6" r="L8">
        <v>4209</v>
      </c>
    </row>
    <row spans="1:12" r="9">
      <c t="s" s="4" r="A9">
        <v>536</v>
      </c>
      <c t="n" s="6" r="J9">
        <v>557</v>
      </c>
      <c t="n" s="6" r="K9">
        <v>418</v>
      </c>
      <c t="n" s="6" r="L9">
        <v>898</v>
      </c>
    </row>
    <row spans="1:12" r="10">
      <c t="s" s="4" r="A10">
        <v>539</v>
      </c>
      <c t="n" s="6" r="J10">
        <v>5030</v>
      </c>
      <c t="n" s="6" r="K10">
        <v>3152</v>
      </c>
      <c t="n" s="6" r="L10">
        <v>5107</v>
      </c>
    </row>
    <row spans="1:12" r="11">
      <c t="s" s="4" r="A11">
        <v>540</v>
      </c>
      <c t="n" s="6" r="J11">
        <v>3863</v>
      </c>
      <c t="n" s="6" r="K11">
        <v>7884</v>
      </c>
      <c t="n" s="6" r="L11">
        <v>4588</v>
      </c>
    </row>
    <row spans="1:12" r="12">
      <c t="s" s="4" r="A12">
        <v>541</v>
      </c>
      <c t="n" s="7" r="B12">
        <v>23916</v>
      </c>
      <c t="n" s="7" r="C12">
        <v>15530</v>
      </c>
      <c t="n" s="7" r="D12">
        <v>16461</v>
      </c>
      <c t="n" s="7" r="E12">
        <v>21689</v>
      </c>
      <c t="n" s="7" r="F12">
        <v>20404</v>
      </c>
      <c t="n" s="7" r="G12">
        <v>16407</v>
      </c>
      <c t="n" s="7" r="H12">
        <v>14659</v>
      </c>
      <c t="n" s="7" r="I12">
        <v>16762</v>
      </c>
      <c t="n" s="7" r="J12">
        <v>77596</v>
      </c>
      <c t="n" s="7" r="K12">
        <v>68232</v>
      </c>
      <c t="n" s="7" r="L12">
        <v>56184</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t="s" s="1" r="A1">
        <v>542</v>
      </c>
      <c t="s" s="2" r="B1">
        <v>1</v>
      </c>
    </row>
    <row spans="1:4" r="2">
      <c t="s" s="2" r="B2">
        <v>2</v>
      </c>
      <c t="s" s="2" r="C2">
        <v>32</v>
      </c>
      <c t="s" s="2" r="D2">
        <v>93</v>
      </c>
    </row>
    <row spans="1:4" r="3">
      <c t="s" s="3" r="A3">
        <v>223</v>
      </c>
    </row>
    <row spans="1:4" r="4">
      <c t="s" s="4" r="A4">
        <v>543</v>
      </c>
      <c t="s" s="4" r="B4">
        <v>378</v>
      </c>
      <c t="s" s="4" r="C4">
        <v>378</v>
      </c>
      <c t="s" s="4" r="D4">
        <v>378</v>
      </c>
    </row>
    <row spans="1:4" r="5">
      <c t="s" s="4" r="A5">
        <v>544</v>
      </c>
      <c t="s" s="4" r="B5">
        <v>545</v>
      </c>
      <c t="s" s="4" r="C5">
        <v>546</v>
      </c>
      <c t="s" s="4" r="D5">
        <v>547</v>
      </c>
    </row>
    <row spans="1:4" r="6">
      <c t="s" s="4" r="A6">
        <v>548</v>
      </c>
      <c t="s" s="4" r="B6">
        <v>549</v>
      </c>
      <c t="s" s="4" r="C6">
        <v>550</v>
      </c>
      <c t="s" s="4" r="D6">
        <v>551</v>
      </c>
    </row>
    <row spans="1:4" r="7">
      <c t="s" s="4" r="A7">
        <v>552</v>
      </c>
      <c t="s" s="4" r="B7">
        <v>553</v>
      </c>
      <c t="s" s="4" r="C7">
        <v>553</v>
      </c>
      <c t="s" s="4" r="D7">
        <v>554</v>
      </c>
    </row>
    <row spans="1:4" r="8">
      <c t="s" s="4" r="A8">
        <v>555</v>
      </c>
      <c t="s" s="4" r="B8">
        <v>556</v>
      </c>
      <c t="s" s="4" r="C8">
        <v>553</v>
      </c>
      <c t="s" s="4" r="D8">
        <v>557</v>
      </c>
    </row>
    <row spans="1:4" r="9">
      <c t="s" s="4" r="A9">
        <v>558</v>
      </c>
      <c t="s" s="4" r="B9">
        <v>559</v>
      </c>
      <c t="s" s="4" r="C9">
        <v>560</v>
      </c>
      <c t="s" s="4" r="D9">
        <v>56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62</v>
      </c>
      <c t="s" s="2" r="B1">
        <v>2</v>
      </c>
      <c t="s" s="2" r="C1">
        <v>32</v>
      </c>
    </row>
    <row spans="1:3" r="2">
      <c t="s" s="3" r="A2">
        <v>563</v>
      </c>
    </row>
    <row spans="1:3" r="3">
      <c t="s" s="4" r="A3">
        <v>564</v>
      </c>
      <c t="n" s="7" r="B3">
        <v>2051</v>
      </c>
      <c t="n" s="7" r="C3">
        <v>2654</v>
      </c>
    </row>
    <row spans="1:3" r="4">
      <c t="s" s="4" r="A4">
        <v>136</v>
      </c>
      <c t="n" s="6" r="B4">
        <v>9330</v>
      </c>
      <c t="n" s="6" r="C4">
        <v>8487</v>
      </c>
    </row>
    <row spans="1:3" r="5">
      <c t="s" s="4" r="A5">
        <v>565</v>
      </c>
      <c t="n" s="6" r="B5">
        <v>1336</v>
      </c>
      <c t="n" s="6" r="C5">
        <v>610</v>
      </c>
    </row>
    <row spans="1:3" r="6">
      <c t="s" s="4" r="A6">
        <v>566</v>
      </c>
      <c t="n" s="6" r="B6">
        <v>1091</v>
      </c>
      <c t="n" s="6" r="C6">
        <v>959</v>
      </c>
    </row>
    <row spans="1:3" r="7">
      <c t="s" s="4" r="A7">
        <v>163</v>
      </c>
      <c t="n" s="6" r="B7">
        <v>1078</v>
      </c>
      <c t="n" s="6" r="C7">
        <v>1290</v>
      </c>
    </row>
    <row spans="1:3" r="8">
      <c t="s" s="4" r="A8">
        <v>567</v>
      </c>
      <c t="n" s="6" r="B8">
        <v>1778</v>
      </c>
      <c t="n" s="6" r="C8">
        <v>3312</v>
      </c>
    </row>
    <row spans="1:3" r="9">
      <c t="s" s="4" r="A9">
        <v>555</v>
      </c>
      <c t="n" s="6" r="B9">
        <v>3482</v>
      </c>
      <c t="n" s="6" r="C9">
        <v>2871</v>
      </c>
    </row>
    <row spans="1:3" r="10">
      <c t="s" s="4" r="A10">
        <v>568</v>
      </c>
      <c t="n" s="6" r="B10">
        <v>20146</v>
      </c>
      <c t="n" s="6" r="C10">
        <v>20183</v>
      </c>
    </row>
    <row spans="1:3" r="11">
      <c t="s" s="3" r="A11">
        <v>569</v>
      </c>
    </row>
    <row spans="1:3" r="12">
      <c t="s" s="4" r="A12">
        <v>432</v>
      </c>
      <c t="n" s="6" r="B12">
        <v>-33710</v>
      </c>
      <c t="n" s="6" r="C12">
        <v>-28203</v>
      </c>
    </row>
    <row spans="1:3" r="13">
      <c t="s" s="4" r="A13">
        <v>555</v>
      </c>
      <c t="n" s="6" r="B13">
        <v>-1291</v>
      </c>
      <c t="n" s="6" r="C13">
        <v>-1805</v>
      </c>
    </row>
    <row spans="1:3" r="14">
      <c t="s" s="4" r="A14">
        <v>570</v>
      </c>
      <c t="n" s="6" r="B14">
        <v>-35001</v>
      </c>
      <c t="n" s="6" r="C14">
        <v>-30008</v>
      </c>
    </row>
    <row spans="1:3" r="15">
      <c t="s" s="4" r="A15">
        <v>571</v>
      </c>
      <c t="n" s="7" r="B15">
        <v>-14855</v>
      </c>
      <c t="n" s="7" r="C15">
        <v>-9825</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72</v>
      </c>
      <c t="s" s="2" r="B1">
        <v>2</v>
      </c>
      <c t="s" s="2" r="C1">
        <v>32</v>
      </c>
    </row>
    <row spans="1:3" r="2">
      <c t="s" s="3" r="A2">
        <v>223</v>
      </c>
    </row>
    <row spans="1:3" r="3">
      <c t="s" s="4" r="A3">
        <v>573</v>
      </c>
      <c t="n" s="7" r="B3">
        <v>6448</v>
      </c>
      <c t="n" s="7" r="C3">
        <v>6149</v>
      </c>
    </row>
    <row spans="1:3" r="4">
      <c t="s" s="4" r="A4">
        <v>60</v>
      </c>
      <c t="n" s="6" r="B4">
        <v>-21303</v>
      </c>
      <c t="n" s="6" r="C4">
        <v>-15974</v>
      </c>
    </row>
    <row spans="1:3" r="5">
      <c t="s" s="4" r="A5">
        <v>571</v>
      </c>
      <c t="n" s="7" r="B5">
        <v>-14855</v>
      </c>
      <c t="n" s="7" r="C5">
        <v>-9825</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 customWidth="1" max="5" min="5" width="14"/>
  </cols>
  <sheetData>
    <row spans="1:5" r="1">
      <c t="s" s="1" r="A1">
        <v>574</v>
      </c>
      <c t="s" s="2" r="B1">
        <v>575</v>
      </c>
      <c t="s" s="2" r="C1">
        <v>2</v>
      </c>
      <c t="s" s="2" r="D1">
        <v>32</v>
      </c>
      <c t="s" s="2" r="E1">
        <v>93</v>
      </c>
    </row>
    <row spans="1:5" r="2">
      <c t="s" s="3" r="A2">
        <v>576</v>
      </c>
    </row>
    <row spans="1:5" r="3">
      <c t="s" s="4" r="A3">
        <v>577</v>
      </c>
      <c t="n" s="7" r="B3">
        <v>7387</v>
      </c>
    </row>
    <row spans="1:5" r="4">
      <c t="s" s="4" r="A4">
        <v>578</v>
      </c>
      <c t="s" s="4" r="C4">
        <v>579</v>
      </c>
      <c t="s" s="4" r="D4">
        <v>580</v>
      </c>
      <c t="s" s="4" r="E4">
        <v>581</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F52"/>
  <sheetViews>
    <sheetView workbookViewId="0">
      <selection activeCell="A1" sqref="A1"/>
    </sheetView>
  </sheetViews>
  <sheetFormatPr baseColWidth="10" defaultRowHeight="15"/>
  <cols>
    <col customWidth="1" max="1" min="1" width="80"/>
    <col customWidth="1" max="2" min="2" width="23"/>
    <col customWidth="1" max="3" min="3" width="14"/>
    <col customWidth="1" max="4" min="4" width="14"/>
    <col customWidth="1" max="5" min="5" width="14"/>
    <col customWidth="1" max="6" min="6" width="14"/>
  </cols>
  <sheetData>
    <row spans="1:6" r="1">
      <c t="s" s="1" r="A1">
        <v>582</v>
      </c>
      <c t="s" s="2" r="B1">
        <v>1</v>
      </c>
    </row>
    <row spans="1:6" r="2">
      <c t="s" s="2" r="B2">
        <v>2</v>
      </c>
      <c t="s" s="2" r="C2">
        <v>32</v>
      </c>
      <c t="s" s="2" r="D2">
        <v>93</v>
      </c>
      <c t="s" s="2" r="E2">
        <v>348</v>
      </c>
      <c t="s" s="2" r="F2">
        <v>583</v>
      </c>
    </row>
    <row spans="1:6" r="3">
      <c t="s" s="3" r="A3">
        <v>584</v>
      </c>
    </row>
    <row spans="1:6" r="4">
      <c t="s" s="4" r="A4">
        <v>585</v>
      </c>
      <c t="n" s="7" r="B4">
        <v>3489</v>
      </c>
      <c t="n" s="7" r="C4">
        <v>7825</v>
      </c>
      <c t="n" s="7" r="D4">
        <v>16278</v>
      </c>
    </row>
    <row spans="1:6" r="5">
      <c t="s" s="4" r="A5">
        <v>586</v>
      </c>
      <c t="s" s="4" r="B5">
        <v>587</v>
      </c>
      <c t="s" s="4" r="C5">
        <v>587</v>
      </c>
      <c t="s" s="4" r="D5">
        <v>587</v>
      </c>
    </row>
    <row spans="1:6" r="6">
      <c t="s" s="4" r="A6">
        <v>588</v>
      </c>
      <c t="s" s="4" r="B6">
        <v>589</v>
      </c>
    </row>
    <row spans="1:6" r="7">
      <c t="s" s="4" r="A7">
        <v>590</v>
      </c>
      <c t="n" s="7" r="B7">
        <v>1800</v>
      </c>
      <c t="n" s="7" r="C7">
        <v>1508</v>
      </c>
      <c t="n" s="7" r="D7">
        <v>1298</v>
      </c>
    </row>
    <row spans="1:6" r="8">
      <c t="s" s="4" r="A8">
        <v>591</v>
      </c>
    </row>
    <row spans="1:6" r="9">
      <c t="s" s="3" r="A9">
        <v>584</v>
      </c>
    </row>
    <row spans="1:6" r="10">
      <c t="s" s="4" r="A10">
        <v>592</v>
      </c>
      <c t="n" s="6" r="B10">
        <v>324000</v>
      </c>
      <c t="n" s="6" r="C10">
        <v>317000</v>
      </c>
      <c t="n" s="6" r="D10">
        <v>594000</v>
      </c>
    </row>
    <row spans="1:6" r="11">
      <c t="s" s="4" r="A11">
        <v>593</v>
      </c>
      <c t="n" s="7" r="B11">
        <v>27778</v>
      </c>
    </row>
    <row spans="1:6" r="12">
      <c t="s" s="4" r="A12">
        <v>594</v>
      </c>
      <c t="s" s="4" r="B12">
        <v>595</v>
      </c>
    </row>
    <row spans="1:6" r="13">
      <c t="s" s="4" r="A13">
        <v>596</v>
      </c>
    </row>
    <row spans="1:6" r="14">
      <c t="s" s="3" r="A14">
        <v>584</v>
      </c>
    </row>
    <row spans="1:6" r="15">
      <c t="s" s="4" r="A15">
        <v>592</v>
      </c>
      <c t="n" s="6" r="B15">
        <v>315000</v>
      </c>
      <c t="n" s="6" r="C15">
        <v>308000</v>
      </c>
      <c t="n" s="6" r="D15">
        <v>575000</v>
      </c>
    </row>
    <row spans="1:6" r="16">
      <c t="s" s="4" r="A16">
        <v>597</v>
      </c>
      <c t="s" s="4" r="B16">
        <v>396</v>
      </c>
    </row>
    <row spans="1:6" r="17">
      <c t="s" s="4" r="A17">
        <v>598</v>
      </c>
    </row>
    <row spans="1:6" r="18">
      <c t="s" s="3" r="A18">
        <v>584</v>
      </c>
    </row>
    <row spans="1:6" r="19">
      <c t="s" s="4" r="A19">
        <v>599</v>
      </c>
      <c t="s" s="4" r="B19">
        <v>600</v>
      </c>
    </row>
    <row spans="1:6" r="20">
      <c t="s" s="4" r="A20">
        <v>601</v>
      </c>
    </row>
    <row spans="1:6" r="21">
      <c t="s" s="3" r="A21">
        <v>584</v>
      </c>
    </row>
    <row spans="1:6" r="22">
      <c t="s" s="4" r="A22">
        <v>599</v>
      </c>
      <c t="s" s="4" r="B22">
        <v>600</v>
      </c>
    </row>
    <row spans="1:6" r="23">
      <c t="s" s="4" r="A23">
        <v>602</v>
      </c>
    </row>
    <row spans="1:6" r="24">
      <c t="s" s="3" r="A24">
        <v>584</v>
      </c>
    </row>
    <row spans="1:6" r="25">
      <c t="s" s="4" r="A25">
        <v>599</v>
      </c>
      <c t="s" s="4" r="B25">
        <v>600</v>
      </c>
    </row>
    <row spans="1:6" r="26">
      <c t="s" s="4" r="A26">
        <v>603</v>
      </c>
    </row>
    <row spans="1:6" r="27">
      <c t="s" s="3" r="A27">
        <v>584</v>
      </c>
    </row>
    <row spans="1:6" r="28">
      <c t="s" s="4" r="A28">
        <v>599</v>
      </c>
      <c t="s" s="4" r="B28">
        <v>600</v>
      </c>
    </row>
    <row spans="1:6" r="29">
      <c t="s" s="4" r="A29">
        <v>604</v>
      </c>
    </row>
    <row spans="1:6" r="30">
      <c t="s" s="3" r="A30">
        <v>584</v>
      </c>
    </row>
    <row spans="1:6" r="31">
      <c t="s" s="4" r="A31">
        <v>599</v>
      </c>
      <c t="s" s="4" r="B31">
        <v>600</v>
      </c>
    </row>
    <row spans="1:6" r="32">
      <c t="s" s="4" r="A32">
        <v>605</v>
      </c>
    </row>
    <row spans="1:6" r="33">
      <c t="s" s="3" r="A33">
        <v>584</v>
      </c>
    </row>
    <row spans="1:6" r="34">
      <c t="s" s="4" r="A34">
        <v>592</v>
      </c>
      <c t="n" s="6" r="B34">
        <v>9000</v>
      </c>
      <c t="n" s="6" r="C34">
        <v>9000</v>
      </c>
      <c t="n" s="6" r="D34">
        <v>11000</v>
      </c>
    </row>
    <row spans="1:6" r="35">
      <c t="s" s="4" r="A35">
        <v>597</v>
      </c>
      <c t="s" s="4" r="B35">
        <v>606</v>
      </c>
    </row>
    <row spans="1:6" r="36">
      <c t="s" s="4" r="A36">
        <v>607</v>
      </c>
    </row>
    <row spans="1:6" r="37">
      <c t="s" s="3" r="A37">
        <v>584</v>
      </c>
    </row>
    <row spans="1:6" r="38">
      <c t="s" s="4" r="A38">
        <v>592</v>
      </c>
      <c t="n" s="6" r="D38">
        <v>8000</v>
      </c>
    </row>
    <row spans="1:6" r="39">
      <c t="s" s="4" r="A39">
        <v>608</v>
      </c>
    </row>
    <row spans="1:6" r="40">
      <c t="s" s="3" r="A40">
        <v>584</v>
      </c>
    </row>
    <row spans="1:6" r="41">
      <c t="s" s="4" r="A41">
        <v>597</v>
      </c>
      <c t="s" s="4" r="D41">
        <v>394</v>
      </c>
      <c t="s" s="4" r="E41">
        <v>396</v>
      </c>
    </row>
    <row spans="1:6" r="42">
      <c t="s" s="4" r="A42">
        <v>593</v>
      </c>
      <c t="n" s="7" r="B42">
        <v>323</v>
      </c>
    </row>
    <row spans="1:6" r="43">
      <c t="s" s="4" r="A43">
        <v>594</v>
      </c>
      <c t="s" s="4" r="B43">
        <v>609</v>
      </c>
    </row>
    <row spans="1:6" r="44">
      <c t="s" s="4" r="A44">
        <v>610</v>
      </c>
      <c t="s" s="4" r="D44">
        <v>392</v>
      </c>
      <c t="s" s="4" r="E44">
        <v>392</v>
      </c>
    </row>
    <row spans="1:6" r="45">
      <c t="s" s="4" r="A45">
        <v>611</v>
      </c>
      <c t="n" s="6" r="B45">
        <v>0</v>
      </c>
      <c t="n" s="6" r="C45">
        <v>0</v>
      </c>
      <c t="n" s="6" r="D45">
        <v>25000</v>
      </c>
    </row>
    <row spans="1:6" r="46">
      <c t="s" s="4" r="A46">
        <v>612</v>
      </c>
    </row>
    <row spans="1:6" r="47">
      <c t="s" s="3" r="A47">
        <v>584</v>
      </c>
    </row>
    <row spans="1:6" r="48">
      <c t="s" s="4" r="A48">
        <v>613</v>
      </c>
      <c t="n" s="6" r="B48">
        <v>12167000</v>
      </c>
      <c t="n" s="6" r="F48">
        <v>4200000</v>
      </c>
    </row>
    <row spans="1:6" r="49">
      <c t="s" s="4" r="A49">
        <v>614</v>
      </c>
      <c t="s" s="4" r="B49">
        <v>615</v>
      </c>
    </row>
    <row spans="1:6" r="50">
      <c t="s" s="4" r="A50">
        <v>616</v>
      </c>
    </row>
    <row spans="1:6" r="51">
      <c t="s" s="3" r="A51">
        <v>584</v>
      </c>
    </row>
    <row spans="1:6" r="52">
      <c t="s" s="4" r="A52">
        <v>613</v>
      </c>
      <c t="n" s="6" r="B52">
        <v>1050000</v>
      </c>
    </row>
  </sheetData>
  <mergeCells count="2">
    <mergeCell ref="A1:A2"/>
    <mergeCell ref="B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17</v>
      </c>
      <c t="s" s="2" r="B1">
        <v>1</v>
      </c>
    </row>
    <row spans="1:4" r="2">
      <c t="s" s="2" r="B2">
        <v>2</v>
      </c>
      <c t="s" s="2" r="C2">
        <v>32</v>
      </c>
      <c t="s" s="2" r="D2">
        <v>93</v>
      </c>
    </row>
    <row spans="1:4" r="3">
      <c t="s" s="3" r="A3">
        <v>584</v>
      </c>
    </row>
    <row spans="1:4" r="4">
      <c t="s" s="4" r="A4">
        <v>618</v>
      </c>
      <c t="n" s="6" r="B4">
        <v>1033</v>
      </c>
      <c t="n" s="6" r="C4">
        <v>983</v>
      </c>
      <c t="n" s="6" r="D4">
        <v>553</v>
      </c>
    </row>
    <row spans="1:4" r="5">
      <c t="s" s="4" r="A5">
        <v>619</v>
      </c>
      <c t="n" s="6" r="B5">
        <v>324</v>
      </c>
      <c t="n" s="6" r="C5">
        <v>317</v>
      </c>
      <c t="n" s="6" r="D5">
        <v>594</v>
      </c>
    </row>
    <row spans="1:4" r="6">
      <c t="s" s="4" r="A6">
        <v>620</v>
      </c>
      <c t="n" s="6" r="B6">
        <v>-274</v>
      </c>
      <c t="n" s="6" r="C6">
        <v>-225</v>
      </c>
      <c t="n" s="6" r="D6">
        <v>-119</v>
      </c>
    </row>
    <row spans="1:4" r="7">
      <c t="s" s="4" r="A7">
        <v>621</v>
      </c>
      <c t="n" s="6" r="B7">
        <v>-27</v>
      </c>
      <c t="n" s="6" r="C7">
        <v>-42</v>
      </c>
      <c t="n" s="6" r="D7">
        <v>-45</v>
      </c>
    </row>
    <row spans="1:4" r="8">
      <c t="s" s="4" r="A8">
        <v>622</v>
      </c>
      <c t="n" s="6" r="B8">
        <v>1056</v>
      </c>
      <c t="n" s="6" r="C8">
        <v>1033</v>
      </c>
      <c t="n" s="6" r="D8">
        <v>983</v>
      </c>
    </row>
    <row spans="1:4" r="9">
      <c t="s" s="4" r="A9">
        <v>623</v>
      </c>
      <c t="n" s="8" r="B9">
        <v>28.75</v>
      </c>
      <c t="n" s="8" r="C9">
        <v>21.34</v>
      </c>
      <c t="n" s="8" r="D9">
        <v>17.04</v>
      </c>
    </row>
    <row spans="1:4" r="10">
      <c t="s" s="4" r="A10">
        <v>624</v>
      </c>
      <c t="n" s="9" r="B10">
        <v>45.66</v>
      </c>
      <c t="n" s="9" r="C10">
        <v>46.02</v>
      </c>
      <c t="n" s="9" r="D10">
        <v>24.44</v>
      </c>
    </row>
    <row spans="1:4" r="11">
      <c t="s" s="4" r="A11">
        <v>625</v>
      </c>
      <c t="n" s="9" r="B11">
        <v>27.18</v>
      </c>
      <c t="n" s="9" r="C11">
        <v>21.27</v>
      </c>
      <c t="n" s="9" r="D11">
        <v>17.13</v>
      </c>
    </row>
    <row spans="1:4" r="12">
      <c t="s" s="4" r="A12">
        <v>626</v>
      </c>
      <c t="n" s="9" r="B12">
        <v>30.27</v>
      </c>
      <c t="n" s="9" r="C12">
        <v>27.36</v>
      </c>
      <c t="n" s="9" r="D12">
        <v>20.57</v>
      </c>
    </row>
    <row spans="1:4" r="13">
      <c t="s" s="4" r="A13">
        <v>627</v>
      </c>
      <c t="n" s="8" r="B13">
        <v>34.3</v>
      </c>
      <c t="n" s="8" r="C13">
        <v>28.75</v>
      </c>
      <c t="n" s="8" r="D13">
        <v>21.34</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spans="1:4" r="1">
      <c t="s" s="1" r="A1">
        <v>628</v>
      </c>
      <c t="s" s="2" r="B1">
        <v>1</v>
      </c>
    </row>
    <row spans="1:4" r="2">
      <c t="s" s="2" r="B2">
        <v>2</v>
      </c>
      <c t="s" s="2" r="C2">
        <v>32</v>
      </c>
      <c t="s" s="2" r="D2">
        <v>93</v>
      </c>
    </row>
    <row spans="1:4" r="3">
      <c t="s" s="3" r="A3">
        <v>584</v>
      </c>
    </row>
    <row spans="1:4" r="4">
      <c t="s" s="4" r="A4">
        <v>629</v>
      </c>
      <c t="n" s="6" r="B4">
        <v>2452000</v>
      </c>
      <c t="n" s="6" r="C4">
        <v>3023000</v>
      </c>
      <c t="n" s="6" r="D4">
        <v>4229000</v>
      </c>
    </row>
    <row spans="1:4" r="5">
      <c t="s" s="4" r="A5">
        <v>619</v>
      </c>
      <c t="n" s="6" r="B5">
        <v>0</v>
      </c>
      <c t="n" s="6" r="C5">
        <v>0</v>
      </c>
      <c t="n" s="6" r="D5">
        <v>25000</v>
      </c>
    </row>
    <row spans="1:4" r="6">
      <c t="s" s="4" r="A6">
        <v>630</v>
      </c>
      <c t="n" s="6" r="B6">
        <v>-218000</v>
      </c>
      <c t="n" s="6" r="C6">
        <v>-539000</v>
      </c>
      <c t="n" s="6" r="D6">
        <v>-1160000</v>
      </c>
    </row>
    <row spans="1:4" r="7">
      <c t="s" s="4" r="A7">
        <v>621</v>
      </c>
      <c t="n" s="6" r="B7">
        <v>-14000</v>
      </c>
      <c t="n" s="6" r="C7">
        <v>-32000</v>
      </c>
      <c t="n" s="6" r="D7">
        <v>-71000</v>
      </c>
    </row>
    <row spans="1:4" r="8">
      <c t="s" s="4" r="A8">
        <v>631</v>
      </c>
      <c t="n" s="6" r="B8">
        <v>2220000</v>
      </c>
      <c t="n" s="6" r="C8">
        <v>2452000</v>
      </c>
      <c t="n" s="6" r="D8">
        <v>3023000</v>
      </c>
    </row>
    <row spans="1:4" r="9">
      <c t="s" s="4" r="A9">
        <v>632</v>
      </c>
      <c t="n" s="8" r="B9">
        <v>14.83</v>
      </c>
      <c t="n" s="8" r="C9">
        <v>14.8</v>
      </c>
      <c t="n" s="8" r="D9">
        <v>14.57</v>
      </c>
    </row>
    <row spans="1:4" r="10">
      <c t="s" s="4" r="A10">
        <v>633</v>
      </c>
      <c t="n" s="6" r="B10">
        <v>2013000</v>
      </c>
    </row>
    <row spans="1:4" r="11">
      <c t="s" s="4" r="A11">
        <v>634</v>
      </c>
      <c t="n" s="9" r="D11">
        <v>24.97</v>
      </c>
    </row>
    <row spans="1:4" r="12">
      <c t="s" s="4" r="A12">
        <v>635</v>
      </c>
      <c t="n" s="6" r="B12">
        <v>1893000</v>
      </c>
    </row>
    <row spans="1:4" r="13">
      <c t="s" s="4" r="A13">
        <v>636</v>
      </c>
      <c t="n" s="8" r="B13">
        <v>15.97</v>
      </c>
      <c t="n" s="9" r="C13">
        <v>14.51</v>
      </c>
      <c t="n" s="9" r="D13">
        <v>14.03</v>
      </c>
    </row>
    <row spans="1:4" r="14">
      <c t="s" s="4" r="A14">
        <v>637</v>
      </c>
      <c t="n" s="9" r="B14">
        <v>16.08</v>
      </c>
      <c t="n" s="9" r="C14">
        <v>16.93</v>
      </c>
      <c t="n" s="9" r="D14">
        <v>17.22</v>
      </c>
    </row>
    <row spans="1:4" r="15">
      <c t="s" s="4" r="A15">
        <v>638</v>
      </c>
      <c t="n" s="9" r="B15">
        <v>14.71</v>
      </c>
      <c t="n" s="8" r="C15">
        <v>14.83</v>
      </c>
      <c t="n" s="8" r="D15">
        <v>14.8</v>
      </c>
    </row>
    <row spans="1:4" r="16">
      <c t="s" s="4" r="A16">
        <v>639</v>
      </c>
      <c t="n" s="8" r="B16">
        <v>14.59</v>
      </c>
    </row>
    <row spans="1:4" r="17">
      <c t="s" s="4" r="A17">
        <v>640</v>
      </c>
      <c t="s" s="4" r="B17">
        <v>641</v>
      </c>
    </row>
    <row spans="1:4" r="18">
      <c t="s" s="4" r="A18">
        <v>642</v>
      </c>
      <c t="s" s="4" r="B18">
        <v>643</v>
      </c>
    </row>
    <row spans="1:4" r="19">
      <c t="s" s="4" r="A19">
        <v>644</v>
      </c>
      <c t="n" s="7" r="B19">
        <v>56398</v>
      </c>
    </row>
    <row spans="1:4" r="20">
      <c t="s" s="4" r="A20">
        <v>645</v>
      </c>
      <c t="n" s="7" r="B20">
        <v>5139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4"/>
  </cols>
  <sheetData>
    <row spans="1:2" r="1">
      <c t="s" s="1" r="A1">
        <v>646</v>
      </c>
      <c t="s" s="2" r="B1">
        <v>647</v>
      </c>
    </row>
    <row spans="1:2" r="2">
      <c t="s" s="3" r="A2">
        <v>229</v>
      </c>
    </row>
    <row spans="1:2" r="3">
      <c t="s" s="4" r="A3">
        <v>648</v>
      </c>
      <c t="n" s="8" r="B3">
        <v>40.12</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49</v>
      </c>
      <c t="s" s="2" r="B1">
        <v>1</v>
      </c>
    </row>
    <row spans="1:4" r="2">
      <c t="s" s="2" r="B2">
        <v>2</v>
      </c>
      <c t="s" s="2" r="C2">
        <v>32</v>
      </c>
      <c t="s" s="2" r="D2">
        <v>93</v>
      </c>
    </row>
    <row spans="1:4" r="3">
      <c t="s" s="3" r="A3">
        <v>650</v>
      </c>
    </row>
    <row spans="1:4" r="4">
      <c t="s" s="4" r="A4">
        <v>651</v>
      </c>
      <c t="n" s="7" r="B4">
        <v>18069</v>
      </c>
      <c t="n" s="7" r="C4">
        <v>27499</v>
      </c>
      <c t="n" s="7" r="D4">
        <v>20364</v>
      </c>
    </row>
    <row spans="1:4" r="5">
      <c t="s" s="4" r="A5">
        <v>652</v>
      </c>
      <c t="n" s="7" r="B5">
        <v>7228</v>
      </c>
      <c t="n" s="7" r="C5">
        <v>11000</v>
      </c>
      <c t="n" s="7" r="D5">
        <v>814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2</v>
      </c>
      <c t="s" s="2" r="B1">
        <v>1</v>
      </c>
    </row>
    <row spans="1:4" r="2">
      <c t="s" s="2" r="B2">
        <v>2</v>
      </c>
      <c t="s" s="2" r="C2">
        <v>32</v>
      </c>
      <c t="s" s="2" r="D2">
        <v>93</v>
      </c>
    </row>
    <row spans="1:4" r="3">
      <c t="s" s="3" r="A3">
        <v>117</v>
      </c>
    </row>
    <row spans="1:4" r="4">
      <c t="s" s="4" r="A4">
        <v>123</v>
      </c>
      <c t="n" s="7" r="B4">
        <v>230</v>
      </c>
      <c t="n" s="7" r="C4">
        <v>186</v>
      </c>
      <c t="n" s="7" r="D4">
        <v>382</v>
      </c>
    </row>
    <row spans="1:4" r="5">
      <c t="s" s="4" r="A5">
        <v>124</v>
      </c>
      <c t="n" s="7" r="B5">
        <v>50</v>
      </c>
      <c t="n" s="7" r="C5">
        <v>60</v>
      </c>
      <c t="n" s="7" r="D5">
        <v>1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7"/>
  </cols>
  <sheetData>
    <row spans="1:4" r="1">
      <c t="s" s="1" r="A1">
        <v>653</v>
      </c>
      <c t="s" s="2" r="B1">
        <v>1</v>
      </c>
    </row>
    <row spans="1:4" r="2">
      <c t="s" s="2" r="B2">
        <v>2</v>
      </c>
      <c t="s" s="2" r="C2">
        <v>32</v>
      </c>
      <c t="s" s="2" r="D2">
        <v>93</v>
      </c>
    </row>
    <row spans="1:4" r="3">
      <c t="s" s="3" r="A3">
        <v>229</v>
      </c>
    </row>
    <row spans="1:4" r="4">
      <c t="s" s="4" r="A4">
        <v>654</v>
      </c>
      <c t="n" s="8" r="D4">
        <v>8.199999999999999</v>
      </c>
    </row>
    <row spans="1:4" r="5">
      <c t="s" s="4" r="A5">
        <v>655</v>
      </c>
      <c t="s" s="4" r="D5">
        <v>656</v>
      </c>
    </row>
    <row spans="1:4" r="6">
      <c t="s" s="4" r="A6">
        <v>657</v>
      </c>
      <c t="s" s="4" r="D6">
        <v>658</v>
      </c>
    </row>
    <row spans="1:4" r="7">
      <c t="s" s="4" r="A7">
        <v>659</v>
      </c>
      <c t="s" s="4" r="D7">
        <v>660</v>
      </c>
    </row>
    <row spans="1:4" r="8">
      <c t="s" s="4" r="A8">
        <v>661</v>
      </c>
      <c t="s" s="4" r="B8">
        <v>587</v>
      </c>
      <c t="s" s="4" r="C8">
        <v>587</v>
      </c>
      <c t="s" s="4" r="D8">
        <v>587</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62</v>
      </c>
      <c t="s" s="2" r="B1">
        <v>1</v>
      </c>
    </row>
    <row spans="1:4" r="2">
      <c t="s" s="2" r="B2">
        <v>2</v>
      </c>
      <c t="s" s="2" r="C2">
        <v>32</v>
      </c>
      <c t="s" s="2" r="D2">
        <v>93</v>
      </c>
    </row>
    <row spans="1:4" r="3">
      <c t="s" s="3" r="A3">
        <v>663</v>
      </c>
    </row>
    <row spans="1:4" r="4">
      <c t="s" s="4" r="A4">
        <v>664</v>
      </c>
      <c t="n" s="7" r="B4">
        <v>11257</v>
      </c>
      <c t="n" s="7" r="C4">
        <v>9945</v>
      </c>
      <c t="n" s="7" r="D4">
        <v>9936</v>
      </c>
    </row>
    <row spans="1:4" r="5">
      <c t="s" s="4" r="A5">
        <v>665</v>
      </c>
      <c t="n" s="6" r="B5">
        <v>-4503</v>
      </c>
      <c t="n" s="6" r="C5">
        <v>-3978</v>
      </c>
      <c t="n" s="6" r="D5">
        <v>-3974</v>
      </c>
    </row>
    <row spans="1:4" r="6">
      <c t="s" s="4" r="A6">
        <v>666</v>
      </c>
      <c t="n" s="6" r="B6">
        <v>6754</v>
      </c>
      <c t="n" s="6" r="C6">
        <v>5967</v>
      </c>
      <c t="n" s="6" r="D6">
        <v>5962</v>
      </c>
    </row>
    <row spans="1:4" r="7">
      <c t="s" s="4" r="A7">
        <v>667</v>
      </c>
    </row>
    <row spans="1:4" r="8">
      <c t="s" s="3" r="A8">
        <v>663</v>
      </c>
    </row>
    <row spans="1:4" r="9">
      <c t="s" s="4" r="A9">
        <v>664</v>
      </c>
      <c t="n" s="6" r="B9">
        <v>6779</v>
      </c>
      <c t="n" s="6" r="C9">
        <v>5921</v>
      </c>
      <c t="n" s="6" r="D9">
        <v>5246</v>
      </c>
    </row>
    <row spans="1:4" r="10">
      <c t="s" s="4" r="A10">
        <v>668</v>
      </c>
    </row>
    <row spans="1:4" r="11">
      <c t="s" s="3" r="A11">
        <v>663</v>
      </c>
    </row>
    <row spans="1:4" r="12">
      <c t="s" s="4" r="A12">
        <v>664</v>
      </c>
      <c t="n" s="6" r="B12">
        <v>192</v>
      </c>
      <c t="n" s="6" r="C12">
        <v>166</v>
      </c>
      <c t="n" s="6" r="D12">
        <v>134</v>
      </c>
    </row>
    <row spans="1:4" r="13">
      <c t="s" s="4" r="A13">
        <v>669</v>
      </c>
    </row>
    <row spans="1:4" r="14">
      <c t="s" s="3" r="A14">
        <v>663</v>
      </c>
    </row>
    <row spans="1:4" r="15">
      <c t="s" s="4" r="A15">
        <v>664</v>
      </c>
      <c t="n" s="6" r="B15">
        <v>130</v>
      </c>
      <c t="n" s="6" r="C15">
        <v>220</v>
      </c>
      <c t="n" s="6" r="D15">
        <v>229</v>
      </c>
    </row>
    <row spans="1:4" r="16">
      <c t="s" s="4" r="A16">
        <v>670</v>
      </c>
    </row>
    <row spans="1:4" r="17">
      <c t="s" s="3" r="A17">
        <v>663</v>
      </c>
    </row>
    <row spans="1:4" r="18">
      <c t="s" s="4" r="A18">
        <v>664</v>
      </c>
      <c t="n" s="7" r="B18">
        <v>4156</v>
      </c>
      <c t="n" s="7" r="C18">
        <v>3638</v>
      </c>
      <c t="n" s="7" r="D18">
        <v>432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71</v>
      </c>
      <c t="s" s="2" r="B1">
        <v>1</v>
      </c>
    </row>
    <row spans="1:3" r="2">
      <c t="s" s="2" r="B2">
        <v>2</v>
      </c>
      <c t="s" s="2" r="C2">
        <v>32</v>
      </c>
    </row>
    <row spans="1:3" r="3">
      <c t="s" s="3" r="A3">
        <v>672</v>
      </c>
    </row>
    <row spans="1:3" r="4">
      <c t="s" s="4" r="A4">
        <v>673</v>
      </c>
      <c t="n" s="7" r="B4">
        <v>675</v>
      </c>
      <c t="n" s="7" r="C4">
        <v>403</v>
      </c>
    </row>
    <row spans="1:3" r="5">
      <c t="s" s="4" r="A5">
        <v>674</v>
      </c>
    </row>
    <row spans="1:3" r="6">
      <c t="s" s="3" r="A6">
        <v>672</v>
      </c>
    </row>
    <row spans="1:3" r="7">
      <c t="s" s="4" r="A7">
        <v>675</v>
      </c>
      <c t="n" s="6" r="B7">
        <v>500</v>
      </c>
      <c t="n" s="6" r="C7">
        <v>500</v>
      </c>
    </row>
    <row spans="1:3" r="8">
      <c t="s" s="4" r="A8">
        <v>673</v>
      </c>
      <c t="n" s="7" r="B8">
        <v>500</v>
      </c>
      <c t="n" s="7" r="C8">
        <v>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L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676</v>
      </c>
      <c t="s" s="2" r="B1">
        <v>86</v>
      </c>
      <c t="s" s="2" r="J1">
        <v>1</v>
      </c>
    </row>
    <row spans="1:12" r="2">
      <c t="s" s="2" r="B2">
        <v>2</v>
      </c>
      <c t="s" s="2" r="C2">
        <v>87</v>
      </c>
      <c t="s" s="2" r="D2">
        <v>4</v>
      </c>
      <c t="s" s="2" r="E2">
        <v>88</v>
      </c>
      <c t="s" s="2" r="F2">
        <v>89</v>
      </c>
      <c t="s" s="2" r="G2">
        <v>90</v>
      </c>
      <c t="s" s="2" r="H2">
        <v>91</v>
      </c>
      <c t="s" s="2" r="I2">
        <v>92</v>
      </c>
      <c t="s" s="2" r="J2">
        <v>2</v>
      </c>
      <c t="s" s="2" r="K2">
        <v>32</v>
      </c>
      <c t="s" s="2" r="L2">
        <v>93</v>
      </c>
    </row>
    <row spans="1:12" r="3">
      <c t="s" s="3" r="A3">
        <v>94</v>
      </c>
    </row>
    <row spans="1:12" r="4">
      <c t="s" s="4" r="A4">
        <v>95</v>
      </c>
      <c t="n" s="7" r="B4">
        <v>215954</v>
      </c>
      <c t="n" s="7" r="C4">
        <v>193393</v>
      </c>
      <c t="n" s="7" r="D4">
        <v>174726</v>
      </c>
      <c t="n" s="7" r="E4">
        <v>194127</v>
      </c>
      <c t="n" s="7" r="F4">
        <v>189973</v>
      </c>
      <c t="n" s="7" r="G4">
        <v>175056</v>
      </c>
      <c t="n" s="7" r="H4">
        <v>158594</v>
      </c>
      <c t="n" s="7" r="I4">
        <v>167432</v>
      </c>
      <c t="n" s="7" r="J4">
        <v>778200</v>
      </c>
      <c t="n" s="7" r="K4">
        <v>691055</v>
      </c>
      <c t="n" s="7" r="L4">
        <v>598335</v>
      </c>
    </row>
    <row spans="1:12" r="5">
      <c t="s" s="3" r="A5">
        <v>96</v>
      </c>
    </row>
    <row spans="1:12" r="6">
      <c t="s" s="4" r="A6">
        <v>97</v>
      </c>
      <c t="n" s="6" r="B6">
        <v>92427</v>
      </c>
      <c t="n" s="6" r="C6">
        <v>83180</v>
      </c>
      <c t="n" s="6" r="D6">
        <v>75357</v>
      </c>
      <c t="n" s="6" r="E6">
        <v>78687</v>
      </c>
      <c t="n" s="6" r="F6">
        <v>78552</v>
      </c>
      <c t="n" s="6" r="G6">
        <v>71714</v>
      </c>
      <c t="n" s="6" r="H6">
        <v>67847</v>
      </c>
      <c t="n" s="6" r="I6">
        <v>70678</v>
      </c>
      <c t="n" s="6" r="J6">
        <v>329651</v>
      </c>
      <c t="n" s="6" r="K6">
        <v>288791</v>
      </c>
      <c t="n" s="6" r="L6">
        <v>254419</v>
      </c>
    </row>
    <row spans="1:12" r="7">
      <c t="s" s="4" r="A7">
        <v>677</v>
      </c>
      <c t="n" s="6" r="B7">
        <v>29361</v>
      </c>
      <c t="n" s="6" r="C7">
        <v>27506</v>
      </c>
      <c t="n" s="6" r="D7">
        <v>27372</v>
      </c>
      <c t="n" s="6" r="E7">
        <v>28333</v>
      </c>
      <c t="n" s="6" r="F7">
        <v>28774</v>
      </c>
      <c t="n" s="6" r="G7">
        <v>27324</v>
      </c>
      <c t="n" s="6" r="H7">
        <v>26208</v>
      </c>
      <c t="n" s="6" r="I7">
        <v>26261</v>
      </c>
      <c t="n" s="6" r="J7">
        <v>112572</v>
      </c>
      <c t="n" s="6" r="K7">
        <v>108567</v>
      </c>
      <c t="n" s="6" r="L7">
        <v>97077</v>
      </c>
    </row>
    <row spans="1:12" r="8">
      <c t="s" s="4" r="A8">
        <v>99</v>
      </c>
      <c t="n" s="6" r="B8">
        <v>18419</v>
      </c>
      <c t="n" s="6" r="C8">
        <v>19360</v>
      </c>
      <c t="n" s="6" r="D8">
        <v>18419</v>
      </c>
      <c t="n" s="6" r="E8">
        <v>20031</v>
      </c>
      <c t="n" s="6" r="F8">
        <v>16854</v>
      </c>
      <c t="n" s="6" r="G8">
        <v>16491</v>
      </c>
      <c t="n" s="6" r="H8">
        <v>15751</v>
      </c>
      <c t="n" s="6" r="I8">
        <v>16712</v>
      </c>
      <c t="n" s="6" r="J8">
        <v>76229</v>
      </c>
      <c t="n" s="6" r="K8">
        <v>65808</v>
      </c>
      <c t="n" s="6" r="L8">
        <v>60985</v>
      </c>
    </row>
    <row spans="1:12" r="9">
      <c t="s" s="4" r="A9">
        <v>100</v>
      </c>
      <c t="n" s="6" r="B9">
        <v>1978</v>
      </c>
      <c t="n" s="6" r="C9">
        <v>1827</v>
      </c>
      <c t="n" s="6" r="D9">
        <v>1788</v>
      </c>
      <c t="n" s="6" r="E9">
        <v>1694</v>
      </c>
      <c t="n" s="6" r="F9">
        <v>1810</v>
      </c>
      <c t="n" s="6" r="G9">
        <v>1931</v>
      </c>
      <c t="n" s="6" r="H9">
        <v>1907</v>
      </c>
      <c t="n" s="6" r="I9">
        <v>1791</v>
      </c>
      <c t="n" s="6" r="J9">
        <v>7287</v>
      </c>
      <c t="n" s="6" r="K9">
        <v>7439</v>
      </c>
      <c t="n" s="6" r="L9">
        <v>5644</v>
      </c>
    </row>
    <row spans="1:12" r="10">
      <c t="s" s="4" r="A10">
        <v>101</v>
      </c>
      <c t="n" s="6" r="B10">
        <v>10634</v>
      </c>
      <c t="n" s="6" r="C10">
        <v>12536</v>
      </c>
      <c t="n" s="6" r="D10">
        <v>9534</v>
      </c>
      <c t="n" s="6" r="E10">
        <v>9396</v>
      </c>
      <c t="n" s="6" r="F10">
        <v>10447</v>
      </c>
      <c t="n" s="6" r="G10">
        <v>11640</v>
      </c>
      <c t="n" s="6" r="H10">
        <v>8994</v>
      </c>
      <c t="n" s="6" r="I10">
        <v>8554</v>
      </c>
      <c t="n" s="6" r="J10">
        <v>42100</v>
      </c>
      <c t="n" s="6" r="K10">
        <v>39635</v>
      </c>
      <c t="n" s="6" r="L10">
        <v>36934</v>
      </c>
    </row>
    <row spans="1:12" r="11">
      <c t="s" s="4" r="A11">
        <v>102</v>
      </c>
      <c t="n" s="6" r="B11">
        <v>152819</v>
      </c>
      <c t="n" s="6" r="C11">
        <v>144409</v>
      </c>
      <c t="n" s="6" r="D11">
        <v>132470</v>
      </c>
      <c t="n" s="6" r="E11">
        <v>138141</v>
      </c>
      <c t="n" s="6" r="F11">
        <v>136437</v>
      </c>
      <c t="n" s="6" r="G11">
        <v>129100</v>
      </c>
      <c t="n" s="6" r="H11">
        <v>120707</v>
      </c>
      <c t="n" s="6" r="I11">
        <v>123996</v>
      </c>
      <c t="n" s="6" r="J11">
        <v>567839</v>
      </c>
      <c t="n" s="6" r="K11">
        <v>510240</v>
      </c>
      <c t="n" s="6" r="L11">
        <v>455059</v>
      </c>
    </row>
    <row spans="1:12" r="12">
      <c t="s" s="4" r="A12">
        <v>103</v>
      </c>
      <c t="n" s="6" r="B12">
        <v>63135</v>
      </c>
      <c t="n" s="6" r="C12">
        <v>48984</v>
      </c>
      <c t="n" s="6" r="D12">
        <v>42256</v>
      </c>
      <c t="n" s="6" r="E12">
        <v>55986</v>
      </c>
      <c t="n" s="6" r="F12">
        <v>53536</v>
      </c>
      <c t="n" s="6" r="G12">
        <v>45956</v>
      </c>
      <c t="n" s="6" r="H12">
        <v>37887</v>
      </c>
      <c t="n" s="6" r="I12">
        <v>43436</v>
      </c>
      <c t="n" s="6" r="J12">
        <v>210361</v>
      </c>
      <c t="n" s="6" r="K12">
        <v>180815</v>
      </c>
      <c t="n" s="6" r="L12">
        <v>143276</v>
      </c>
    </row>
    <row spans="1:12" r="13">
      <c t="s" s="4" r="A13">
        <v>104</v>
      </c>
      <c t="n" s="6" r="B13">
        <v>-414</v>
      </c>
      <c t="n" s="6" r="C13">
        <v>-313</v>
      </c>
      <c t="n" s="6" r="D13">
        <v>-146</v>
      </c>
      <c t="n" s="6" r="E13">
        <v>-375</v>
      </c>
      <c t="n" s="6" r="F13">
        <v>-346</v>
      </c>
      <c t="n" s="6" r="G13">
        <v>-576</v>
      </c>
      <c t="n" s="6" r="H13">
        <v>-356</v>
      </c>
      <c t="n" s="6" r="I13">
        <v>-523</v>
      </c>
      <c t="n" s="6" r="J13">
        <v>-1248</v>
      </c>
      <c t="n" s="6" r="K13">
        <v>-1801</v>
      </c>
      <c t="n" s="6" r="L13">
        <v>-2244</v>
      </c>
    </row>
    <row spans="1:12" r="14">
      <c t="s" s="4" r="A14">
        <v>105</v>
      </c>
      <c t="n" s="6" r="B14">
        <v>-691</v>
      </c>
      <c t="n" s="6" r="C14">
        <v>201</v>
      </c>
      <c t="n" s="6" r="D14">
        <v>127</v>
      </c>
      <c t="n" s="6" r="E14">
        <v>257</v>
      </c>
      <c t="n" s="6" r="F14">
        <v>307</v>
      </c>
      <c t="n" s="6" r="G14">
        <v>43</v>
      </c>
      <c t="n" s="6" r="H14">
        <v>197</v>
      </c>
      <c t="n" s="6" r="I14">
        <v>137</v>
      </c>
      <c t="n" s="6" r="J14">
        <v>-106</v>
      </c>
      <c t="n" s="6" r="K14">
        <v>684</v>
      </c>
      <c t="n" s="6" r="L14">
        <v>3863</v>
      </c>
    </row>
    <row spans="1:12" r="15">
      <c t="s" s="4" r="A15">
        <v>106</v>
      </c>
      <c t="n" s="6" r="B15">
        <v>62030</v>
      </c>
      <c t="n" s="6" r="C15">
        <v>48872</v>
      </c>
      <c t="n" s="6" r="D15">
        <v>42237</v>
      </c>
      <c t="n" s="6" r="E15">
        <v>55868</v>
      </c>
      <c t="n" s="6" r="F15">
        <v>53497</v>
      </c>
      <c t="n" s="6" r="G15">
        <v>45423</v>
      </c>
      <c t="n" s="6" r="H15">
        <v>37728</v>
      </c>
      <c t="n" s="6" r="I15">
        <v>43050</v>
      </c>
      <c t="n" s="6" r="J15">
        <v>209007</v>
      </c>
      <c t="n" s="6" r="K15">
        <v>179698</v>
      </c>
      <c t="n" s="6" r="L15">
        <v>144895</v>
      </c>
    </row>
    <row spans="1:12" r="16">
      <c t="s" s="4" r="A16">
        <v>107</v>
      </c>
      <c t="n" s="6" r="B16">
        <v>23916</v>
      </c>
      <c t="n" s="6" r="C16">
        <v>15530</v>
      </c>
      <c t="n" s="6" r="D16">
        <v>16461</v>
      </c>
      <c t="n" s="6" r="E16">
        <v>21689</v>
      </c>
      <c t="n" s="6" r="F16">
        <v>20404</v>
      </c>
      <c t="n" s="6" r="G16">
        <v>16407</v>
      </c>
      <c t="n" s="6" r="H16">
        <v>14659</v>
      </c>
      <c t="n" s="6" r="I16">
        <v>16762</v>
      </c>
      <c t="n" s="6" r="J16">
        <v>77596</v>
      </c>
      <c t="n" s="6" r="K16">
        <v>68232</v>
      </c>
      <c t="n" s="6" r="L16">
        <v>56184</v>
      </c>
    </row>
    <row spans="1:12" r="17">
      <c t="s" s="4" r="A17">
        <v>108</v>
      </c>
      <c t="n" s="7" r="B17">
        <v>38114</v>
      </c>
      <c t="n" s="7" r="C17">
        <v>33342</v>
      </c>
      <c t="n" s="7" r="D17">
        <v>25776</v>
      </c>
      <c t="n" s="7" r="E17">
        <v>34179</v>
      </c>
      <c t="n" s="7" r="F17">
        <v>33093</v>
      </c>
      <c t="n" s="7" r="G17">
        <v>29016</v>
      </c>
      <c t="n" s="7" r="H17">
        <v>23069</v>
      </c>
      <c t="n" s="7" r="I17">
        <v>26288</v>
      </c>
      <c t="n" s="7" r="J17">
        <v>131411</v>
      </c>
      <c t="n" s="7" r="K17">
        <v>111466</v>
      </c>
      <c t="n" s="7" r="L17">
        <v>88711</v>
      </c>
    </row>
    <row spans="1:12" r="18">
      <c t="s" s="3" r="A18">
        <v>109</v>
      </c>
    </row>
    <row spans="1:12" r="19">
      <c t="s" s="4" r="A19">
        <v>110</v>
      </c>
      <c t="n" s="8" r="B19">
        <v>0.83</v>
      </c>
      <c t="n" s="8" r="C19">
        <v>0.72</v>
      </c>
      <c t="n" s="8" r="D19">
        <v>0.5600000000000001</v>
      </c>
      <c t="n" s="8" r="E19">
        <v>0.75</v>
      </c>
      <c t="n" s="8" r="F19">
        <v>0.72</v>
      </c>
      <c t="n" s="8" r="G19">
        <v>0.64</v>
      </c>
      <c t="n" s="8" r="H19">
        <v>0.51</v>
      </c>
      <c t="n" s="8" r="I19">
        <v>0.58</v>
      </c>
      <c t="n" s="8" r="J19">
        <v>2.86</v>
      </c>
      <c t="n" s="8" r="K19">
        <v>2.45</v>
      </c>
      <c t="n" s="8" r="L19">
        <v>1.98</v>
      </c>
    </row>
    <row spans="1:12" r="20">
      <c t="s" s="4" r="A20">
        <v>111</v>
      </c>
      <c t="n" s="8" r="B20">
        <v>0.8100000000000001</v>
      </c>
      <c t="n" s="8" r="C20">
        <v>0.7</v>
      </c>
      <c t="n" s="8" r="D20">
        <v>0.55</v>
      </c>
      <c t="n" s="8" r="E20">
        <v>0.72</v>
      </c>
      <c t="n" s="8" r="F20">
        <v>0.7</v>
      </c>
      <c t="n" s="8" r="G20">
        <v>0.62</v>
      </c>
      <c t="n" s="8" r="H20">
        <v>0.49</v>
      </c>
      <c t="n" s="8" r="I20">
        <v>0.5600000000000001</v>
      </c>
      <c t="n" s="8" r="J20">
        <v>2.78</v>
      </c>
      <c t="n" s="8" r="K20">
        <v>2.37</v>
      </c>
      <c t="n" s="8" r="L20">
        <v>1.92</v>
      </c>
    </row>
    <row spans="1:12" r="21">
      <c t="s" s="4" r="A21">
        <v>112</v>
      </c>
      <c t="n" s="6" r="B21">
        <v>46035</v>
      </c>
      <c t="n" s="6" r="C21">
        <v>46063</v>
      </c>
      <c t="n" s="6" r="D21">
        <v>46012</v>
      </c>
      <c t="n" s="6" r="E21">
        <v>45789</v>
      </c>
      <c t="n" s="6" r="F21">
        <v>45652</v>
      </c>
      <c t="n" s="6" r="G21">
        <v>45651</v>
      </c>
      <c t="n" s="6" r="H21">
        <v>45598</v>
      </c>
      <c t="n" s="6" r="I21">
        <v>45205</v>
      </c>
      <c t="n" s="6" r="J21">
        <v>45975</v>
      </c>
      <c t="n" s="6" r="K21">
        <v>45538</v>
      </c>
      <c t="n" s="6" r="L21">
        <v>44731</v>
      </c>
    </row>
    <row spans="1:12" r="22">
      <c t="s" s="4" r="A22">
        <v>113</v>
      </c>
      <c t="n" s="6" r="B22">
        <v>47337</v>
      </c>
      <c t="n" s="6" r="C22">
        <v>47320</v>
      </c>
      <c t="n" s="6" r="D22">
        <v>47263</v>
      </c>
      <c t="n" s="6" r="E22">
        <v>47201</v>
      </c>
      <c t="n" s="6" r="F22">
        <v>47097</v>
      </c>
      <c t="n" s="6" r="G22">
        <v>47051</v>
      </c>
      <c t="n" s="6" r="H22">
        <v>46990</v>
      </c>
      <c t="n" s="6" r="I22">
        <v>46841</v>
      </c>
      <c t="n" s="6" r="J22">
        <v>47281</v>
      </c>
      <c t="n" s="6" r="K22">
        <v>47006</v>
      </c>
      <c t="n" s="6" r="L22">
        <v>46131</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sheetPr>
  <dimension ref="A1:G39"/>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24"/>
    <col customWidth="1" max="5" min="5" width="36"/>
    <col customWidth="1" max="6" min="6" width="55"/>
    <col customWidth="1" max="7" min="7" width="27"/>
  </cols>
  <sheetData>
    <row spans="1:7" r="1">
      <c t="s" s="1" r="A1">
        <v>125</v>
      </c>
      <c t="s" s="2" r="B1">
        <v>126</v>
      </c>
      <c t="s" s="2" r="C1">
        <v>127</v>
      </c>
      <c t="s" s="2" r="D1">
        <v>128</v>
      </c>
      <c t="s" s="2" r="E1">
        <v>129</v>
      </c>
      <c t="s" s="2" r="F1">
        <v>130</v>
      </c>
      <c t="s" s="2" r="G1">
        <v>131</v>
      </c>
    </row>
    <row spans="1:7" r="2">
      <c t="s" s="4" r="A2">
        <v>132</v>
      </c>
      <c t="n" s="7" r="B2">
        <v>234059</v>
      </c>
      <c t="n" s="7" r="C2">
        <v>471</v>
      </c>
      <c t="n" s="7" r="D2">
        <v>-39136</v>
      </c>
      <c t="n" s="7" r="E2">
        <v>102133</v>
      </c>
      <c t="n" s="7" r="F2">
        <v>-223</v>
      </c>
      <c t="n" s="7" r="G2">
        <v>170814</v>
      </c>
    </row>
    <row spans="1:7" r="3">
      <c t="s" s="4" r="A3">
        <v>133</v>
      </c>
      <c t="n" s="6" r="C3">
        <v>47136</v>
      </c>
      <c t="n" s="6" r="D3">
        <v>2420</v>
      </c>
    </row>
    <row spans="1:7" r="4">
      <c t="s" s="4" r="A4">
        <v>121</v>
      </c>
      <c t="n" s="6" r="B4">
        <v>89292</v>
      </c>
      <c t="n" s="6" r="F4">
        <v>581</v>
      </c>
      <c t="n" s="6" r="G4">
        <v>88711</v>
      </c>
    </row>
    <row spans="1:7" r="5">
      <c t="s" s="4" r="A5">
        <v>134</v>
      </c>
      <c t="n" s="6" r="B5">
        <v>-8323</v>
      </c>
      <c t="n" s="7" r="D5">
        <v>-8323</v>
      </c>
    </row>
    <row spans="1:7" r="6">
      <c t="s" s="4" r="A6">
        <v>135</v>
      </c>
      <c t="n" s="6" r="D6">
        <v>340</v>
      </c>
    </row>
    <row spans="1:7" r="7">
      <c t="s" s="4" r="A7">
        <v>136</v>
      </c>
      <c t="n" s="6" r="B7">
        <v>8950</v>
      </c>
      <c t="n" s="7" r="C7">
        <v>6</v>
      </c>
      <c t="n" s="7" r="D7">
        <v>-973</v>
      </c>
      <c t="n" s="6" r="E7">
        <v>9917</v>
      </c>
    </row>
    <row spans="1:7" r="8">
      <c t="s" s="4" r="A8">
        <v>137</v>
      </c>
      <c t="n" s="6" r="C8">
        <v>594</v>
      </c>
      <c t="n" s="6" r="D8">
        <v>40</v>
      </c>
    </row>
    <row spans="1:7" r="9">
      <c t="s" s="4" r="A9">
        <v>138</v>
      </c>
      <c t="n" s="6" r="B9">
        <v>0</v>
      </c>
      <c t="n" s="7" r="C9">
        <v>0</v>
      </c>
      <c t="n" s="7" r="D9">
        <v>0</v>
      </c>
      <c t="n" s="6" r="E9">
        <v>0</v>
      </c>
      <c t="n" s="6" r="F9">
        <v>0</v>
      </c>
      <c t="n" s="6" r="G9">
        <v>0</v>
      </c>
    </row>
    <row spans="1:7" r="10">
      <c t="s" s="4" r="A10">
        <v>139</v>
      </c>
      <c t="n" s="6" r="D10">
        <v>45</v>
      </c>
    </row>
    <row spans="1:7" r="11">
      <c t="s" s="4" r="A11">
        <v>140</v>
      </c>
      <c t="n" s="6" r="B11">
        <v>16278</v>
      </c>
      <c t="n" s="7" r="C11">
        <v>12</v>
      </c>
      <c t="n" s="6" r="E11">
        <v>16266</v>
      </c>
    </row>
    <row spans="1:7" r="12">
      <c t="s" s="4" r="A12">
        <v>141</v>
      </c>
      <c t="n" s="6" r="C12">
        <v>1160</v>
      </c>
    </row>
    <row spans="1:7" r="13">
      <c t="s" s="4" r="A13">
        <v>142</v>
      </c>
      <c t="n" s="6" r="B13">
        <v>4588</v>
      </c>
      <c t="n" s="6" r="E13">
        <v>4588</v>
      </c>
    </row>
    <row spans="1:7" r="14">
      <c t="s" s="4" r="A14">
        <v>143</v>
      </c>
      <c t="n" s="6" r="B14">
        <v>344844</v>
      </c>
      <c t="n" s="7" r="C14">
        <v>489</v>
      </c>
      <c t="n" s="7" r="D14">
        <v>-48432</v>
      </c>
      <c t="n" s="6" r="E14">
        <v>132904</v>
      </c>
      <c t="n" s="6" r="F14">
        <v>358</v>
      </c>
      <c t="n" s="6" r="G14">
        <v>259525</v>
      </c>
    </row>
    <row spans="1:7" r="15">
      <c t="s" s="4" r="A15">
        <v>144</v>
      </c>
      <c t="n" s="6" r="C15">
        <v>48890</v>
      </c>
      <c t="n" s="6" r="D15">
        <v>2845</v>
      </c>
    </row>
    <row spans="1:7" r="16">
      <c t="s" s="4" r="A16">
        <v>121</v>
      </c>
      <c t="n" s="6" r="B16">
        <v>111073</v>
      </c>
      <c t="n" s="6" r="F16">
        <v>-393</v>
      </c>
      <c t="n" s="6" r="G16">
        <v>111466</v>
      </c>
    </row>
    <row spans="1:7" r="17">
      <c t="s" s="4" r="A17">
        <v>134</v>
      </c>
      <c t="n" s="6" r="B17">
        <v>-1676</v>
      </c>
      <c t="n" s="7" r="D17">
        <v>-1676</v>
      </c>
    </row>
    <row spans="1:7" r="18">
      <c t="s" s="4" r="A18">
        <v>135</v>
      </c>
      <c t="n" s="6" r="D18">
        <v>38</v>
      </c>
    </row>
    <row spans="1:7" r="19">
      <c t="s" s="4" r="A19">
        <v>136</v>
      </c>
      <c t="n" s="6" r="B19">
        <v>6282</v>
      </c>
      <c t="n" s="7" r="C19">
        <v>3</v>
      </c>
      <c t="n" s="7" r="D19">
        <v>-3662</v>
      </c>
      <c t="n" s="6" r="E19">
        <v>9941</v>
      </c>
    </row>
    <row spans="1:7" r="20">
      <c t="s" s="4" r="A20">
        <v>137</v>
      </c>
      <c t="n" s="6" r="C20">
        <v>317</v>
      </c>
      <c t="n" s="6" r="D20">
        <v>77</v>
      </c>
    </row>
    <row spans="1:7" r="21">
      <c t="s" s="4" r="A21">
        <v>138</v>
      </c>
      <c t="n" s="6" r="B21">
        <v>0</v>
      </c>
      <c t="n" s="7" r="C21">
        <v>0</v>
      </c>
      <c t="n" s="7" r="D21">
        <v>0</v>
      </c>
      <c t="n" s="6" r="E21">
        <v>0</v>
      </c>
      <c t="n" s="6" r="F21">
        <v>0</v>
      </c>
      <c t="n" s="6" r="G21">
        <v>0</v>
      </c>
    </row>
    <row spans="1:7" r="22">
      <c t="s" s="4" r="A22">
        <v>139</v>
      </c>
      <c t="n" s="6" r="D22">
        <v>42</v>
      </c>
    </row>
    <row spans="1:7" r="23">
      <c t="s" s="4" r="A23">
        <v>140</v>
      </c>
      <c t="n" s="6" r="B23">
        <v>7825</v>
      </c>
      <c t="n" s="7" r="C23">
        <v>5</v>
      </c>
      <c t="n" s="6" r="E23">
        <v>7820</v>
      </c>
    </row>
    <row spans="1:7" r="24">
      <c t="s" s="4" r="A24">
        <v>141</v>
      </c>
      <c t="n" s="6" r="C24">
        <v>539</v>
      </c>
    </row>
    <row spans="1:7" r="25">
      <c t="s" s="4" r="A25">
        <v>142</v>
      </c>
      <c t="n" s="6" r="B25">
        <v>7884</v>
      </c>
      <c t="n" s="6" r="E25">
        <v>7884</v>
      </c>
    </row>
    <row spans="1:7" r="26">
      <c t="s" s="4" r="A26">
        <v>145</v>
      </c>
      <c t="n" s="6" r="B26">
        <v>476232</v>
      </c>
      <c t="n" s="7" r="C26">
        <v>497</v>
      </c>
      <c t="n" s="7" r="D26">
        <v>-53770</v>
      </c>
      <c t="n" s="6" r="E26">
        <v>158549</v>
      </c>
      <c t="n" s="6" r="F26">
        <v>-35</v>
      </c>
      <c t="n" s="6" r="G26">
        <v>370991</v>
      </c>
    </row>
    <row spans="1:7" r="27">
      <c t="s" s="4" r="A27">
        <v>146</v>
      </c>
      <c t="n" s="6" r="C27">
        <v>49746</v>
      </c>
      <c t="n" s="6" r="D27">
        <v>3002</v>
      </c>
    </row>
    <row spans="1:7" r="28">
      <c t="s" s="4" r="A28">
        <v>121</v>
      </c>
      <c t="n" s="6" r="B28">
        <v>130957</v>
      </c>
      <c t="n" s="6" r="F28">
        <v>-454</v>
      </c>
      <c t="n" s="6" r="G28">
        <v>131411</v>
      </c>
    </row>
    <row spans="1:7" r="29">
      <c t="s" s="4" r="A29">
        <v>134</v>
      </c>
      <c t="n" s="6" r="B29">
        <v>-11279</v>
      </c>
      <c t="n" s="7" r="D29">
        <v>-11279</v>
      </c>
    </row>
    <row spans="1:7" r="30">
      <c t="s" s="4" r="A30">
        <v>135</v>
      </c>
      <c t="n" s="6" r="C30">
        <v>3076</v>
      </c>
      <c t="n" s="6" r="D30">
        <v>288</v>
      </c>
    </row>
    <row spans="1:7" r="31">
      <c t="s" s="4" r="A31">
        <v>136</v>
      </c>
      <c t="n" s="6" r="B31">
        <v>6989</v>
      </c>
      <c t="n" s="7" r="C31">
        <v>3</v>
      </c>
      <c t="n" s="7" r="D31">
        <v>-4283</v>
      </c>
      <c t="n" s="6" r="E31">
        <v>11269</v>
      </c>
    </row>
    <row spans="1:7" r="32">
      <c t="s" s="4" r="A32">
        <v>137</v>
      </c>
      <c t="n" s="6" r="C32">
        <v>324</v>
      </c>
      <c t="n" s="6" r="D32">
        <v>94</v>
      </c>
    </row>
    <row spans="1:7" r="33">
      <c t="s" s="4" r="A33">
        <v>138</v>
      </c>
      <c t="n" s="6" r="B33">
        <v>0</v>
      </c>
      <c t="n" s="7" r="C33">
        <v>0</v>
      </c>
      <c t="n" s="7" r="D33">
        <v>0</v>
      </c>
      <c t="n" s="6" r="E33">
        <v>0</v>
      </c>
      <c t="n" s="6" r="F33">
        <v>0</v>
      </c>
      <c t="n" s="6" r="G33">
        <v>0</v>
      </c>
    </row>
    <row spans="1:7" r="34">
      <c t="s" s="4" r="A34">
        <v>139</v>
      </c>
      <c t="n" s="6" r="D34">
        <v>27</v>
      </c>
    </row>
    <row spans="1:7" r="35">
      <c t="s" s="4" r="A35">
        <v>140</v>
      </c>
      <c t="n" s="6" r="B35">
        <v>3489</v>
      </c>
      <c t="n" s="7" r="C35">
        <v>3</v>
      </c>
      <c t="n" s="6" r="E35">
        <v>3486</v>
      </c>
    </row>
    <row spans="1:7" r="36">
      <c t="s" s="4" r="A36">
        <v>141</v>
      </c>
      <c t="n" s="6" r="C36">
        <v>218</v>
      </c>
    </row>
    <row spans="1:7" r="37">
      <c t="s" s="4" r="A37">
        <v>142</v>
      </c>
      <c t="n" s="6" r="B37">
        <v>3863</v>
      </c>
      <c t="n" s="6" r="E37">
        <v>3863</v>
      </c>
    </row>
    <row spans="1:7" r="38">
      <c t="s" s="4" r="A38">
        <v>147</v>
      </c>
      <c t="n" s="7" r="B38">
        <v>610251</v>
      </c>
      <c t="n" s="7" r="C38">
        <v>503</v>
      </c>
      <c t="n" s="7" r="D38">
        <v>-69332</v>
      </c>
      <c t="n" s="7" r="E38">
        <v>177167</v>
      </c>
      <c t="n" s="7" r="F38">
        <v>-489</v>
      </c>
      <c t="n" s="7" r="G38">
        <v>502402</v>
      </c>
    </row>
    <row spans="1:7" r="39">
      <c t="s" s="4" r="A39">
        <v>148</v>
      </c>
      <c t="n" s="6" r="C39">
        <v>50288</v>
      </c>
      <c t="n" s="6" r="D39">
        <v>3411</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49</v>
      </c>
      <c t="s" s="2" r="B1">
        <v>1</v>
      </c>
    </row>
    <row spans="1:4" r="2">
      <c t="s" s="2" r="B2">
        <v>2</v>
      </c>
      <c t="s" s="2" r="C2">
        <v>32</v>
      </c>
      <c t="s" s="2" r="D2">
        <v>93</v>
      </c>
    </row>
    <row spans="1:4" r="3">
      <c t="s" s="3" r="A3">
        <v>150</v>
      </c>
    </row>
    <row spans="1:4" r="4">
      <c t="s" s="4" r="A4">
        <v>108</v>
      </c>
      <c t="n" s="7" r="B4">
        <v>131411</v>
      </c>
      <c t="n" s="7" r="C4">
        <v>111466</v>
      </c>
      <c t="n" s="7" r="D4">
        <v>88711</v>
      </c>
    </row>
    <row spans="1:4" r="5">
      <c t="s" s="3" r="A5">
        <v>151</v>
      </c>
    </row>
    <row spans="1:4" r="6">
      <c t="s" s="4" r="A6">
        <v>136</v>
      </c>
      <c t="n" s="6" r="B6">
        <v>11257</v>
      </c>
      <c t="n" s="6" r="C6">
        <v>9945</v>
      </c>
      <c t="n" s="6" r="D6">
        <v>9936</v>
      </c>
    </row>
    <row spans="1:4" r="7">
      <c t="s" s="4" r="A7">
        <v>152</v>
      </c>
      <c t="n" s="6" r="B7">
        <v>-3636</v>
      </c>
      <c t="n" s="6" r="C7">
        <v>-7637</v>
      </c>
      <c t="n" s="6" r="D7">
        <v>-4469</v>
      </c>
    </row>
    <row spans="1:4" r="8">
      <c t="s" s="4" r="A8">
        <v>153</v>
      </c>
      <c t="n" s="6" r="B8">
        <v>16620</v>
      </c>
      <c t="n" s="6" r="C8">
        <v>15045</v>
      </c>
      <c t="n" s="6" r="D8">
        <v>19897</v>
      </c>
    </row>
    <row spans="1:4" r="9">
      <c t="s" s="4" r="A9">
        <v>154</v>
      </c>
      <c t="n" s="6" r="B9">
        <v>35675</v>
      </c>
      <c t="n" s="6" r="C9">
        <v>29473</v>
      </c>
      <c t="n" s="6" r="D9">
        <v>25437</v>
      </c>
    </row>
    <row spans="1:4" r="10">
      <c t="s" s="4" r="A10">
        <v>155</v>
      </c>
      <c t="n" s="6" r="B10">
        <v>958</v>
      </c>
      <c t="n" s="6" r="D10">
        <v>-3646</v>
      </c>
    </row>
    <row spans="1:4" r="11">
      <c t="s" s="4" r="A11">
        <v>156</v>
      </c>
      <c t="n" s="6" r="B11">
        <v>2755</v>
      </c>
      <c t="n" s="6" r="C11">
        <v>2475</v>
      </c>
    </row>
    <row spans="1:4" r="12">
      <c t="s" s="4" r="A12">
        <v>39</v>
      </c>
      <c t="n" s="6" r="B12">
        <v>4576</v>
      </c>
      <c t="n" s="6" r="C12">
        <v>2651</v>
      </c>
      <c t="n" s="6" r="D12">
        <v>5472</v>
      </c>
    </row>
    <row spans="1:4" r="13">
      <c t="s" s="4" r="A13">
        <v>157</v>
      </c>
      <c t="n" s="6" r="C13">
        <v>966</v>
      </c>
    </row>
    <row spans="1:4" r="14">
      <c t="s" s="3" r="A14">
        <v>158</v>
      </c>
    </row>
    <row spans="1:4" r="15">
      <c t="s" s="4" r="A15">
        <v>35</v>
      </c>
      <c t="n" s="6" r="B15">
        <v>-7544</v>
      </c>
      <c t="n" s="6" r="C15">
        <v>-3472</v>
      </c>
      <c t="n" s="6" r="D15">
        <v>-8404</v>
      </c>
    </row>
    <row spans="1:4" r="16">
      <c t="s" s="4" r="A16">
        <v>159</v>
      </c>
      <c t="n" s="6" r="B16">
        <v>-17313</v>
      </c>
      <c t="n" s="6" r="C16">
        <v>-15433</v>
      </c>
      <c t="n" s="6" r="D16">
        <v>-19163</v>
      </c>
    </row>
    <row spans="1:4" r="17">
      <c t="s" s="4" r="A17">
        <v>160</v>
      </c>
      <c t="n" s="6" r="B17">
        <v>-2351</v>
      </c>
      <c t="n" s="6" r="C17">
        <v>81</v>
      </c>
      <c t="n" s="6" r="D17">
        <v>-7316</v>
      </c>
    </row>
    <row spans="1:4" r="18">
      <c t="s" s="4" r="A18">
        <v>161</v>
      </c>
      <c t="n" s="6" r="B18">
        <v>272</v>
      </c>
      <c t="n" s="6" r="C18">
        <v>-51</v>
      </c>
      <c t="n" s="6" r="D18">
        <v>-69</v>
      </c>
    </row>
    <row spans="1:4" r="19">
      <c t="s" s="4" r="A19">
        <v>48</v>
      </c>
      <c t="n" s="6" r="B19">
        <v>5002</v>
      </c>
      <c t="n" s="6" r="C19">
        <v>-2448</v>
      </c>
      <c t="n" s="6" r="D19">
        <v>8563</v>
      </c>
    </row>
    <row spans="1:4" r="20">
      <c t="s" s="4" r="A20">
        <v>50</v>
      </c>
      <c t="n" s="6" r="B20">
        <v>-5772</v>
      </c>
      <c t="n" s="6" r="C20">
        <v>2991</v>
      </c>
      <c t="n" s="6" r="D20">
        <v>-1756</v>
      </c>
    </row>
    <row spans="1:4" r="21">
      <c t="s" s="4" r="A21">
        <v>162</v>
      </c>
      <c t="n" s="6" r="B21">
        <v>-4965</v>
      </c>
      <c t="n" s="6" r="C21">
        <v>16378</v>
      </c>
      <c t="n" s="6" r="D21">
        <v>-7769</v>
      </c>
    </row>
    <row spans="1:4" r="22">
      <c t="s" s="4" r="A22">
        <v>163</v>
      </c>
      <c t="n" s="6" r="B22">
        <v>-1211</v>
      </c>
      <c t="n" s="6" r="C22">
        <v>-2298</v>
      </c>
      <c t="n" s="6" r="D22">
        <v>-204</v>
      </c>
    </row>
    <row spans="1:4" r="23">
      <c t="s" s="4" r="A23">
        <v>53</v>
      </c>
      <c t="n" s="6" r="B23">
        <v>1008</v>
      </c>
      <c t="n" s="6" r="C23">
        <v>4052</v>
      </c>
      <c t="n" s="6" r="D23">
        <v>4202</v>
      </c>
    </row>
    <row spans="1:4" r="24">
      <c t="s" s="4" r="A24">
        <v>52</v>
      </c>
      <c t="n" s="6" r="B24">
        <v>7158</v>
      </c>
      <c t="n" s="6" r="C24">
        <v>2812</v>
      </c>
      <c t="n" s="6" r="D24">
        <v>9027</v>
      </c>
    </row>
    <row spans="1:4" r="25">
      <c t="s" s="4" r="A25">
        <v>164</v>
      </c>
      <c t="n" s="6" r="B25">
        <v>173900</v>
      </c>
      <c t="n" s="6" r="C25">
        <v>166996</v>
      </c>
      <c t="n" s="6" r="D25">
        <v>118449</v>
      </c>
    </row>
    <row spans="1:4" r="26">
      <c t="s" s="3" r="A26">
        <v>165</v>
      </c>
    </row>
    <row spans="1:4" r="27">
      <c t="s" s="4" r="A27">
        <v>166</v>
      </c>
      <c t="n" s="6" r="B27">
        <v>-204718</v>
      </c>
      <c t="n" s="6" r="C27">
        <v>-168646</v>
      </c>
      <c t="n" s="6" r="D27">
        <v>-78948</v>
      </c>
    </row>
    <row spans="1:4" r="28">
      <c t="s" s="4" r="A28">
        <v>167</v>
      </c>
      <c t="n" s="6" r="B28">
        <v>-13583</v>
      </c>
      <c t="n" s="6" r="D28">
        <v>-14542</v>
      </c>
    </row>
    <row spans="1:4" r="29">
      <c t="s" s="4" r="A29">
        <v>168</v>
      </c>
      <c t="n" s="6" r="D29">
        <v>29187</v>
      </c>
    </row>
    <row spans="1:4" r="30">
      <c t="s" s="4" r="A30">
        <v>169</v>
      </c>
      <c t="n" s="6" r="D30">
        <v>225</v>
      </c>
    </row>
    <row spans="1:4" r="31">
      <c t="s" s="4" r="A31">
        <v>170</v>
      </c>
      <c t="n" s="6" r="B31">
        <v>-48122</v>
      </c>
      <c t="n" s="6" r="C31">
        <v>-114919</v>
      </c>
      <c t="n" s="6" r="D31">
        <v>-168953</v>
      </c>
    </row>
    <row spans="1:4" r="32">
      <c t="s" s="4" r="A32">
        <v>171</v>
      </c>
      <c t="n" s="6" r="B32">
        <v>65542</v>
      </c>
      <c t="n" s="6" r="C32">
        <v>122555</v>
      </c>
      <c t="n" s="6" r="D32">
        <v>60533</v>
      </c>
    </row>
    <row spans="1:4" r="33">
      <c t="s" s="4" r="A33">
        <v>172</v>
      </c>
      <c t="n" s="6" r="B33">
        <v>-200881</v>
      </c>
      <c t="n" s="6" r="C33">
        <v>-161010</v>
      </c>
      <c t="n" s="6" r="D33">
        <v>-172498</v>
      </c>
    </row>
    <row spans="1:4" r="34">
      <c t="s" s="3" r="A34">
        <v>173</v>
      </c>
    </row>
    <row spans="1:4" r="35">
      <c t="s" s="4" r="A35">
        <v>174</v>
      </c>
      <c t="n" s="6" r="B35">
        <v>-6784</v>
      </c>
      <c t="n" s="6" r="C35">
        <v>-6696</v>
      </c>
      <c t="n" s="6" r="D35">
        <v>-6689</v>
      </c>
    </row>
    <row spans="1:4" r="36">
      <c t="s" s="4" r="A36">
        <v>175</v>
      </c>
      <c t="n" s="6" r="B36">
        <v>-15562</v>
      </c>
      <c t="n" s="6" r="C36">
        <v>-5338</v>
      </c>
      <c t="n" s="6" r="D36">
        <v>-9296</v>
      </c>
    </row>
    <row spans="1:4" r="37">
      <c t="s" s="4" r="A37">
        <v>176</v>
      </c>
      <c t="n" s="6" r="B37">
        <v>3489</v>
      </c>
      <c t="n" s="6" r="C37">
        <v>7825</v>
      </c>
      <c t="n" s="6" r="D37">
        <v>16278</v>
      </c>
    </row>
    <row spans="1:4" r="38">
      <c t="s" s="4" r="A38">
        <v>152</v>
      </c>
      <c t="n" s="6" r="B38">
        <v>3636</v>
      </c>
      <c t="n" s="6" r="C38">
        <v>7637</v>
      </c>
      <c t="n" s="6" r="D38">
        <v>4469</v>
      </c>
    </row>
    <row spans="1:4" r="39">
      <c t="s" s="4" r="A39">
        <v>177</v>
      </c>
      <c t="n" s="6" r="B39">
        <v>-15221</v>
      </c>
      <c t="n" s="6" r="C39">
        <v>3428</v>
      </c>
      <c t="n" s="6" r="D39">
        <v>4762</v>
      </c>
    </row>
    <row spans="1:4" r="40">
      <c t="s" s="4" r="A40">
        <v>178</v>
      </c>
      <c t="n" s="6" r="B40">
        <v>-42202</v>
      </c>
      <c t="n" s="6" r="C40">
        <v>9414</v>
      </c>
      <c t="n" s="6" r="D40">
        <v>-49287</v>
      </c>
    </row>
    <row spans="1:4" r="41">
      <c t="s" s="4" r="A41">
        <v>179</v>
      </c>
      <c t="n" s="6" r="B41">
        <v>65238</v>
      </c>
      <c t="n" s="6" r="C41">
        <v>55824</v>
      </c>
      <c t="n" s="6" r="D41">
        <v>105111</v>
      </c>
    </row>
    <row spans="1:4" r="42">
      <c t="s" s="4" r="A42">
        <v>180</v>
      </c>
      <c t="n" s="6" r="B42">
        <v>23036</v>
      </c>
      <c t="n" s="6" r="C42">
        <v>65238</v>
      </c>
      <c t="n" s="6" r="D42">
        <v>55824</v>
      </c>
    </row>
    <row spans="1:4" r="43">
      <c t="s" s="3" r="A43">
        <v>181</v>
      </c>
    </row>
    <row spans="1:4" r="44">
      <c t="s" s="4" r="A44">
        <v>182</v>
      </c>
      <c t="n" s="6" r="B44">
        <v>1244</v>
      </c>
      <c t="n" s="6" r="C44">
        <v>1793</v>
      </c>
      <c t="n" s="6" r="D44">
        <v>2176</v>
      </c>
    </row>
    <row spans="1:4" r="45">
      <c t="s" s="4" r="A45">
        <v>183</v>
      </c>
      <c t="n" s="6" r="B45">
        <v>75587</v>
      </c>
      <c t="n" s="6" r="C45">
        <v>48835</v>
      </c>
      <c t="n" s="6" r="D45">
        <v>59892</v>
      </c>
    </row>
    <row spans="1:4" r="46">
      <c t="s" s="4" r="A46">
        <v>184</v>
      </c>
      <c t="n" s="6" r="B46">
        <v>4</v>
      </c>
      <c t="n" s="6" r="C46">
        <v>385</v>
      </c>
      <c t="n" s="6" r="D46">
        <v>728</v>
      </c>
    </row>
    <row spans="1:4" r="47">
      <c t="s" s="3" r="A47">
        <v>185</v>
      </c>
    </row>
    <row spans="1:4" r="48">
      <c t="s" s="4" r="A48">
        <v>186</v>
      </c>
      <c t="n" s="6" r="B48">
        <v>13277</v>
      </c>
      <c t="n" s="6" r="C48">
        <v>5845</v>
      </c>
      <c t="n" s="6" r="D48">
        <v>1494</v>
      </c>
    </row>
    <row spans="1:4" r="49">
      <c t="s" s="4" r="A49">
        <v>187</v>
      </c>
      <c t="n" s="6" r="B49">
        <v>1156</v>
      </c>
    </row>
    <row spans="1:4" r="50">
      <c t="s" s="4" r="A50">
        <v>188</v>
      </c>
      <c t="n" s="6" r="B50">
        <v>26</v>
      </c>
      <c t="n" s="6" r="C50">
        <v>16</v>
      </c>
      <c t="n" s="6" r="D50">
        <v>209</v>
      </c>
    </row>
    <row spans="1:4" r="51">
      <c t="s" s="4" r="A51">
        <v>189</v>
      </c>
      <c t="n" s="7" r="B51">
        <v>253</v>
      </c>
      <c t="n" s="7" r="C51">
        <v>260</v>
      </c>
      <c t="n" s="7" r="D51">
        <v>267</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3</vt:i4>
      </vt:variant>
    </vt:vector>
  </ns0:HeadingPairs>
  <ns0:TitlesOfParts>
    <vt:vector xmlns:vt="http://schemas.openxmlformats.org/officeDocument/2006/docPropsVTypes" baseType="lpstr" size="73">
      <vt:lpstr>Document and Entity Information</vt:lpstr>
      <vt:lpstr>Consolidated Balance Sheets</vt:lpstr>
      <vt:lpstr>Consolidated Balance Sheets (Pa</vt:lpstr>
      <vt:lpstr>Consolidated Income Statements</vt:lpstr>
      <vt:lpstr>Consolidated Income Statements </vt:lpstr>
      <vt:lpstr>Consolidated Statements of Comp</vt:lpstr>
      <vt:lpstr>Consolidated Statements of Com7</vt:lpstr>
      <vt:lpstr>Consolidated Statements of Stoc</vt:lpstr>
      <vt:lpstr>Consolidated Statements of Cash</vt:lpstr>
      <vt:lpstr>Nature of Business</vt:lpstr>
      <vt:lpstr>Summary of Significant Accounti</vt:lpstr>
      <vt:lpstr>Investments</vt:lpstr>
      <vt:lpstr>Valuation and Qualifying Accoun</vt:lpstr>
      <vt:lpstr>Property and Equipment</vt:lpstr>
      <vt:lpstr>Notes Payable and Other Noncurr</vt:lpstr>
      <vt:lpstr>Capital Lease Obligations</vt:lpstr>
      <vt:lpstr>Commitments and Contingencies</vt:lpstr>
      <vt:lpstr>Derivative Instruments</vt:lpstr>
      <vt:lpstr>Earnings Per Share</vt:lpstr>
      <vt:lpstr>Equity Transactions</vt:lpstr>
      <vt:lpstr>Income Taxes</vt:lpstr>
      <vt:lpstr>Regulatory</vt:lpstr>
      <vt:lpstr>Share-Based Compensation Plans</vt:lpstr>
      <vt:lpstr>Related Party Transactions</vt:lpstr>
      <vt:lpstr>Quarterly Results of Operations</vt:lpstr>
      <vt:lpstr>Summary of Significant Accoun26</vt:lpstr>
      <vt:lpstr>Summary of Significant Accoun27</vt:lpstr>
      <vt:lpstr>Investments (Tables)</vt:lpstr>
      <vt:lpstr>Valuation and Qualifying Acco29</vt:lpstr>
      <vt:lpstr>Property and Equipment (Tables)</vt:lpstr>
      <vt:lpstr>Notes Payable and Other Noncu31</vt:lpstr>
      <vt:lpstr>Capital Lease Obligations (Tabl</vt:lpstr>
      <vt:lpstr>Commitments and Contingencies (</vt:lpstr>
      <vt:lpstr>Earnings Per Share (Tables)</vt:lpstr>
      <vt:lpstr>Income Taxes (Tables)</vt:lpstr>
      <vt:lpstr>Share-Based Compensation Plans </vt:lpstr>
      <vt:lpstr>Quarterly Results of Operatio37</vt:lpstr>
      <vt:lpstr>Nature of Business - Additional</vt:lpstr>
      <vt:lpstr>Summary of Significant Accoun39</vt:lpstr>
      <vt:lpstr>Summary of Significant Accoun40</vt:lpstr>
      <vt:lpstr>Investments - Additional Inform</vt:lpstr>
      <vt:lpstr>Investments - Summary of Invest</vt:lpstr>
      <vt:lpstr>Valuation and Qualifying Acco43</vt:lpstr>
      <vt:lpstr>Property and Equipment - Summar</vt:lpstr>
      <vt:lpstr>Property and Equipment - Additi</vt:lpstr>
      <vt:lpstr>Notes Payable and Other Noncu46</vt:lpstr>
      <vt:lpstr>Notes Payable and Other Noncu47</vt:lpstr>
      <vt:lpstr>Notes Payable and Other Noncu48</vt:lpstr>
      <vt:lpstr>Notes Payable and Other Noncu49</vt:lpstr>
      <vt:lpstr>Capital Lease Obligations - Com</vt:lpstr>
      <vt:lpstr>Capital Lease Obligations - C51</vt:lpstr>
      <vt:lpstr>Capital Lease Obligations - Pay</vt:lpstr>
      <vt:lpstr>Commitments and Contingencies -</vt:lpstr>
      <vt:lpstr>Commitments and Contingencies54</vt:lpstr>
      <vt:lpstr>Derivative Instruments - Additi</vt:lpstr>
      <vt:lpstr>Earnings Per Share - Summary of</vt:lpstr>
      <vt:lpstr>Earnings Per Share - Additional</vt:lpstr>
      <vt:lpstr>Equity Transactions - Additiona</vt:lpstr>
      <vt:lpstr>Income Taxes - Additional Infor</vt:lpstr>
      <vt:lpstr>Income Taxes - Components of In</vt:lpstr>
      <vt:lpstr>Income Taxes - Schedule of Effe</vt:lpstr>
      <vt:lpstr>Income Taxes - Significant Comp</vt:lpstr>
      <vt:lpstr>Income Taxes - Significant Co63</vt:lpstr>
      <vt:lpstr>Regulatory - Additional Informa</vt:lpstr>
      <vt:lpstr>Share-Based Compensation Plan65</vt:lpstr>
      <vt:lpstr>Share-Based Compensation Plan66</vt:lpstr>
      <vt:lpstr>Share-Based Compensation Plan67</vt:lpstr>
      <vt:lpstr>Share-Based Compensation Plan68</vt:lpstr>
      <vt:lpstr>Share-Based Compensation Plan69</vt:lpstr>
      <vt:lpstr>Share-Based Compensation Plan70</vt:lpstr>
      <vt:lpstr>Share-Based Compensation Plan71</vt:lpstr>
      <vt:lpstr>Related Party Transactions - Ad</vt:lpstr>
      <vt:lpstr>Quarterly Results of Operatio7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7T16:09:28Z</dcterms:created>
  <dcterms:modified xmlns:dcterms="http://purl.org/dc/terms/" xmlns:xsi="http://www.w3.org/2001/XMLSchema-instance" xsi:type="dcterms:W3CDTF">2016-02-17T16:09:28Z</dcterms:modified>
  <dc:title xmlns:dc="http://purl.org/dc/elements/1.1/">Untitled</dc:title>
  <dc:description xmlns:dc="http://purl.org/dc/elements/1.1/"/>
  <dc:subject xmlns:dc="http://purl.org/dc/elements/1.1/"/>
  <cp:keywords/>
  <cp:category/>
</cp:coreProperties>
</file>